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Organization and Summary of Sig" sheetId="8" state="visible" r:id="rId8"/>
    <sheet xmlns:r="http://schemas.openxmlformats.org/officeDocument/2006/relationships" name="Vitaros Licensing and Distribut" sheetId="9" state="visible" r:id="rId9"/>
    <sheet xmlns:r="http://schemas.openxmlformats.org/officeDocument/2006/relationships" name="Allergan In-Licensing Agreement" sheetId="10" state="visible" r:id="rId10"/>
    <sheet xmlns:r="http://schemas.openxmlformats.org/officeDocument/2006/relationships" name="Forendo In-Licensing Agreement" sheetId="11" state="visible" r:id="rId11"/>
    <sheet xmlns:r="http://schemas.openxmlformats.org/officeDocument/2006/relationships" name="Other Financial Information"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quity Compensation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Vitaros Licensing and Distrib21" sheetId="21" state="visible" r:id="rId21"/>
    <sheet xmlns:r="http://schemas.openxmlformats.org/officeDocument/2006/relationships" name="Other Financial Information (Ta"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Equity Compensation Plans (Tabl"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Vitaros Licensing and Distrib43" sheetId="43" state="visible" r:id="rId43"/>
    <sheet xmlns:r="http://schemas.openxmlformats.org/officeDocument/2006/relationships" name="Vitaros Licensing and Distrib44" sheetId="44" state="visible" r:id="rId44"/>
    <sheet xmlns:r="http://schemas.openxmlformats.org/officeDocument/2006/relationships" name="Allergan In-Licensing Agreeme45" sheetId="45" state="visible" r:id="rId45"/>
    <sheet xmlns:r="http://schemas.openxmlformats.org/officeDocument/2006/relationships" name="Forendo In-Licensing Agreement " sheetId="46" state="visible" r:id="rId46"/>
    <sheet xmlns:r="http://schemas.openxmlformats.org/officeDocument/2006/relationships" name="Other Financial Information - I" sheetId="47" state="visible" r:id="rId47"/>
    <sheet xmlns:r="http://schemas.openxmlformats.org/officeDocument/2006/relationships" name="Other Financial Information - P" sheetId="48" state="visible" r:id="rId48"/>
    <sheet xmlns:r="http://schemas.openxmlformats.org/officeDocument/2006/relationships" name="Other Financial Information - A" sheetId="49" state="visible" r:id="rId49"/>
    <sheet xmlns:r="http://schemas.openxmlformats.org/officeDocument/2006/relationships" name="Other Financial Information - O" sheetId="50" state="visible" r:id="rId50"/>
    <sheet xmlns:r="http://schemas.openxmlformats.org/officeDocument/2006/relationships" name="Debt - Notes Payable (Details)" sheetId="51" state="visible" r:id="rId51"/>
    <sheet xmlns:r="http://schemas.openxmlformats.org/officeDocument/2006/relationships" name="Debt - Term Loans (Details)"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Warrants" sheetId="55" state="visible" r:id="rId55"/>
    <sheet xmlns:r="http://schemas.openxmlformats.org/officeDocument/2006/relationships" name="Equity Compensation Plans - Add" sheetId="56" state="visible" r:id="rId56"/>
    <sheet xmlns:r="http://schemas.openxmlformats.org/officeDocument/2006/relationships" name="Equity Compensation Plans - Sum" sheetId="57" state="visible" r:id="rId57"/>
    <sheet xmlns:r="http://schemas.openxmlformats.org/officeDocument/2006/relationships" name="Equity Compensation Plans - S58" sheetId="58" state="visible" r:id="rId58"/>
    <sheet xmlns:r="http://schemas.openxmlformats.org/officeDocument/2006/relationships" name="Equity Compensation Plans - Ass" sheetId="59" state="visible" r:id="rId59"/>
    <sheet xmlns:r="http://schemas.openxmlformats.org/officeDocument/2006/relationships" name="Equity Compensation Plans - Com" sheetId="60" state="visible" r:id="rId60"/>
    <sheet xmlns:r="http://schemas.openxmlformats.org/officeDocument/2006/relationships" name="Income Taxes - Additional Infor" sheetId="61" state="visible" r:id="rId61"/>
    <sheet xmlns:r="http://schemas.openxmlformats.org/officeDocument/2006/relationships" name="Income Taxes - Deferred Tax Ass" sheetId="62" state="visible" r:id="rId62"/>
    <sheet xmlns:r="http://schemas.openxmlformats.org/officeDocument/2006/relationships" name="Income Taxes - Recognition Of U" sheetId="63" state="visible" r:id="rId63"/>
    <sheet xmlns:r="http://schemas.openxmlformats.org/officeDocument/2006/relationships" name="Income Taxes - Reconciliation O"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ubsequent Events - (Details)" sheetId="67" state="visible" r:id="rId67"/>
  </sheets>
  <definedNames/>
  <calcPr calcId="124519" fullCalcOnLoad="1"/>
</workbook>
</file>

<file path=xl/sharedStrings.xml><?xml version="1.0" encoding="utf-8"?>
<sst xmlns="http://schemas.openxmlformats.org/spreadsheetml/2006/main" uniqueCount="743">
  <si>
    <t>Document and Entity Information - USD ($) $ in Millions</t>
  </si>
  <si>
    <t>12 Months Ended</t>
  </si>
  <si>
    <t>Dec. 31, 2016</t>
  </si>
  <si>
    <t>Ma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PRI</t>
  </si>
  <si>
    <t>Entity Registrant Name</t>
  </si>
  <si>
    <t>APRICUS BIOSCIENCES, INC.</t>
  </si>
  <si>
    <t>Entity Central Index Key</t>
  </si>
  <si>
    <t>Current Fiscal Year End Date</t>
  </si>
  <si>
    <t>--12-31</t>
  </si>
  <si>
    <t>Entity Well Known Seasoned Issuer</t>
  </si>
  <si>
    <t>No</t>
  </si>
  <si>
    <t>Entity Current Reporting Status</t>
  </si>
  <si>
    <t>Yes</t>
  </si>
  <si>
    <t>Entity Voluntary Filers</t>
  </si>
  <si>
    <t>Entity Filer Category</t>
  </si>
  <si>
    <t>Smaller Reporting Company</t>
  </si>
  <si>
    <t>Entity Common Stock, Shares Outstanding (shares)</t>
  </si>
  <si>
    <t>Entity Public Float</t>
  </si>
  <si>
    <t>Consolidated Balance Sheets - USD ($) $ in Thousands</t>
  </si>
  <si>
    <t>Dec. 31, 2015</t>
  </si>
  <si>
    <t>Current assets</t>
  </si>
  <si>
    <t>Cash</t>
  </si>
  <si>
    <t>Accounts receivable</t>
  </si>
  <si>
    <t>Restricted cash</t>
  </si>
  <si>
    <t>Inventories</t>
  </si>
  <si>
    <t>Prepaid expenses and other current assets</t>
  </si>
  <si>
    <t>Total current assets</t>
  </si>
  <si>
    <t>Property and equipment, net</t>
  </si>
  <si>
    <t>Other long term assets</t>
  </si>
  <si>
    <t>Total assets</t>
  </si>
  <si>
    <t>Current liabilities</t>
  </si>
  <si>
    <t>Note payable, net</t>
  </si>
  <si>
    <t>Accounts payable</t>
  </si>
  <si>
    <t>Accrued expenses</t>
  </si>
  <si>
    <t>Accrued compensation</t>
  </si>
  <si>
    <t>Deferred revenue</t>
  </si>
  <si>
    <t>Total current liabilities</t>
  </si>
  <si>
    <t>Warrant liabilities</t>
  </si>
  <si>
    <t>Other long term liabilities</t>
  </si>
  <si>
    <t>Total liabilities</t>
  </si>
  <si>
    <t>Commitments and contingencies</t>
  </si>
  <si>
    <t xml:space="preserve"> </t>
  </si>
  <si>
    <t>Stockholders’ deficit</t>
  </si>
  <si>
    <t>Preferred stock, $.001 par value, 10,000,000 shares authorized, no shares issued or outstanding as of December 31, 2016 and 2015</t>
  </si>
  <si>
    <t>Common stock, $.001 par value, 15,000,000 shares authorized, 7,733,205 and 5,041,526 issued and outstanding as of December 31, 2016 and 2015, respectively</t>
  </si>
  <si>
    <t>Additional paid-in-capital</t>
  </si>
  <si>
    <t>Accumulated deficit</t>
  </si>
  <si>
    <t>Total stockholders’ deficit</t>
  </si>
  <si>
    <t>Total liabilities and stockholders’ deficit</t>
  </si>
  <si>
    <t>Consolidated Balance Sheets (Parenthetical) - $ / shares</t>
  </si>
  <si>
    <t>Statement of Financial Position [Abstract]</t>
  </si>
  <si>
    <t>Preferred stock, par value (USD per share)</t>
  </si>
  <si>
    <t>Preferred stock, shares authorized (shares)</t>
  </si>
  <si>
    <t>Preferred stock, issued (shares)</t>
  </si>
  <si>
    <t>Preferred stock, outstanding (shares)</t>
  </si>
  <si>
    <t>Common stock, par value (USD per share)</t>
  </si>
  <si>
    <t>Common stock, shares authorized (shares)</t>
  </si>
  <si>
    <t>Common stock, issued (shares)</t>
  </si>
  <si>
    <t>Common stock, outstanding (shares)</t>
  </si>
  <si>
    <t>Consolidated Statements of Operations - USD ($) $ in Thousands</t>
  </si>
  <si>
    <t>Income Statement [Abstract]</t>
  </si>
  <si>
    <t>License fee revenue</t>
  </si>
  <si>
    <t>Royalty revenue</t>
  </si>
  <si>
    <t>Product sales</t>
  </si>
  <si>
    <t>Total revenue</t>
  </si>
  <si>
    <t>Cost of goods sold</t>
  </si>
  <si>
    <t>Cost of Sandoz rights</t>
  </si>
  <si>
    <t>Gross profit</t>
  </si>
  <si>
    <t>Operating expense</t>
  </si>
  <si>
    <t>Research and development</t>
  </si>
  <si>
    <t>General and administrative</t>
  </si>
  <si>
    <t>Loss on disposal of assets</t>
  </si>
  <si>
    <t>Total operating expense</t>
  </si>
  <si>
    <t>Loss before other expense</t>
  </si>
  <si>
    <t>Other income (expense)</t>
  </si>
  <si>
    <t>Interest expense, net</t>
  </si>
  <si>
    <t>Change in fair value of warrant liabilities</t>
  </si>
  <si>
    <t>Other financing expenses</t>
  </si>
  <si>
    <t>Other expense, net</t>
  </si>
  <si>
    <t>Total other income</t>
  </si>
  <si>
    <t>Net loss</t>
  </si>
  <si>
    <t>Basic and diluted loss per common share</t>
  </si>
  <si>
    <t>Basic and diluted loss per common share (USD per share)</t>
  </si>
  <si>
    <t>Weighted average common shares outstanding used for basic and diluted loss per share (shares)</t>
  </si>
  <si>
    <t>Consolidated Statements of Cash Flows - USD ($) $ in Thousands</t>
  </si>
  <si>
    <t>Cash flows from operating activities:</t>
  </si>
  <si>
    <t>Adjustments to reconcile net loss to net cash used in operating activities:</t>
  </si>
  <si>
    <t>Depreciation and amortization</t>
  </si>
  <si>
    <t>Non-cash interest expense</t>
  </si>
  <si>
    <t>Stock-based compensation expense</t>
  </si>
  <si>
    <t>Warrant liabilities revaluation</t>
  </si>
  <si>
    <t>Loss on disposal of fixed assets</t>
  </si>
  <si>
    <t>Other</t>
  </si>
  <si>
    <t>Changes in operating assets and liabilities:</t>
  </si>
  <si>
    <t>Other assets</t>
  </si>
  <si>
    <t>Other liabilities</t>
  </si>
  <si>
    <t>Net cash used in operating activities</t>
  </si>
  <si>
    <t>Cash flows from investing activities:</t>
  </si>
  <si>
    <t>Purchase of fixed assets, net</t>
  </si>
  <si>
    <t>Proceeds from the sale of property and equipment</t>
  </si>
  <si>
    <t>Release of restricted cash</t>
  </si>
  <si>
    <t>Net cash provided by (used in) investing activities</t>
  </si>
  <si>
    <t>Cash flows from financing activities:</t>
  </si>
  <si>
    <t>Issuance of common stock and warrants, net of offering costs</t>
  </si>
  <si>
    <t>Proceeds from issuance of notes payable</t>
  </si>
  <si>
    <t>Repayment of principal on notes payable</t>
  </si>
  <si>
    <t>Repayment of capital lease obligations</t>
  </si>
  <si>
    <t>Proceeds from the exercise of stock options</t>
  </si>
  <si>
    <t>Net cash provided by financing activities</t>
  </si>
  <si>
    <t>Net decrease in cash</t>
  </si>
  <si>
    <t>Cash, beginning of period</t>
  </si>
  <si>
    <t>Cash, end of period</t>
  </si>
  <si>
    <t>Supplemental disclosure of cash flow information:</t>
  </si>
  <si>
    <t>Cash paid for interest</t>
  </si>
  <si>
    <t>Cash paid for income taxes</t>
  </si>
  <si>
    <t>Non-cash investing and financing activities:</t>
  </si>
  <si>
    <t>Accrued transaction costs for 2016 financing activities</t>
  </si>
  <si>
    <t>Issuance of restricted stock to settle bonus liability</t>
  </si>
  <si>
    <t>Placement Agent Warrants</t>
  </si>
  <si>
    <t>Issuance of warrants</t>
  </si>
  <si>
    <t>Debtholder Warrants</t>
  </si>
  <si>
    <t>Consolidated Statements of Cash Flows (Parenthetical)</t>
  </si>
  <si>
    <t>Dec. 31, 2015shares</t>
  </si>
  <si>
    <t>Number of securities called by warrants (shares)</t>
  </si>
  <si>
    <t>Consolidated Statements of Changes in Stockholders' (Deficit) Equity - USD ($) $ in Thousands</t>
  </si>
  <si>
    <t>Total</t>
  </si>
  <si>
    <t>Common Stock</t>
  </si>
  <si>
    <t>Additional Paid-In Capital</t>
  </si>
  <si>
    <t>Accumulated Deficit</t>
  </si>
  <si>
    <t>Beginning balance (shares) at Dec. 31, 2014</t>
  </si>
  <si>
    <t>Beginning balance at Dec. 31, 2014</t>
  </si>
  <si>
    <t>Increase (Decrease) in Stockholders' Equity [Roll Forward]</t>
  </si>
  <si>
    <t>Stock options exercises (shares)</t>
  </si>
  <si>
    <t>Stock options exercises</t>
  </si>
  <si>
    <t>Issuance of common stock and warrants, net of offering costs (shares)</t>
  </si>
  <si>
    <t>Ending balance (shares) at Dec. 31, 2015</t>
  </si>
  <si>
    <t>Ending balance at Dec. 31, 2015</t>
  </si>
  <si>
    <t>Issuance of restricted stock to settle bonus liability (shares)</t>
  </si>
  <si>
    <t>Ending balance (shares) at Dec. 31, 2016</t>
  </si>
  <si>
    <t>Ending balance at Dec. 31, 2016</t>
  </si>
  <si>
    <t>Organization and Summary of Significant Accounting Policies</t>
  </si>
  <si>
    <t>Accounting Policies [Abstract]</t>
  </si>
  <si>
    <t xml:space="preserve">ORGANIZATION AND SUMMARY OF SIGNIFICANT ACCOUNTING POLICIES Organization Apricus Biosciences, Inc. and Subsidiaries (“Apricus” or the “Company”) is a Nevada corporation that was initially formed in 1987. The Company is a biopharmaceutical company focused on the development of innovative product candidates in the areas of urology and rheumatology. The Company has two product candidates currently in development. Vitaros is a product candidate in the United States for the treatment of erectile dysfunction (“ED”), which the Company in-licensed from Warner Chilcott Company, Inc., now a subsidiary of Allergan plc (“Allergan”). RayVa is the Company’s product candidate in Phase 2 development for the treatment of Raynaud’s Phenomenon, secondary to scleroderma, for which the Company owns worldwide rights. Basis of Presentation and Principles of Consolidation The consolidated financial statements include the accounts of the Company and its wholly-owned subsidiaries. All significant intercompany accounts and transactions have been eliminated in consolidation. On October 21, 2016, the Company effected a one-for-ten (1: 10 ) reverse stock split whereby the Company (i) decreased the number of authorized shares of Common Stock by a ratio equal to one-for-ten (1:10) (the “Reverse Split Ratio”), and (ii) correspondingly and proportionately decreased, by a ratio equal to the Reverse Split Ratio, the number of issued and outstanding shares of Common Stock (the “Reverse Stock Split”). Under Nevada law, because the Reverse Stock Split was approved by the Board of Directors in accordance with Nevada Revised Statutes (“NRS”) Section 78.207, no stockholder approval was required. NRS Section 78.207 provides that the Company may effect the Reverse Stock Split without stockholder approval if (x) both the number of authorized shares of Common Stock and the number of outstanding shares of Common Stock are proportionally reduced as a result of the Reverse Stock Split, (y) the Reverse Stock Split does not adversely affect any other class of stock of the Company and (z) the Company does not pay money or issue scrip to stockholders who would otherwise be entitled to receive a fractional share as a result of the Reverse Stock Split. As described herein, the Company has complied with these requirements. The Reverse Stock Split was effected by the Company filing a Certificate of Change pursuant to NRS Section 78.209 with the Secretary of State of the State of Nevada on October 21, 2016, which became effective at 5 p.m. PST on October 21, 2016. Upon effectiveness of the Reverse Stock Split, the number of shares of the Company’s common stock (x) issued and outstanding decreased from approximately 77.3 million shares (as of October 21, 2016) to approximately 7.7 million shares; (y) reserved for issuance upon exercise of outstanding options, restricted stock units and warrants decreased from approximately 4.9 million , 1.2 million and 23.2 million shares, respectively, to approximately 0.5 million , 0.1 million and 2.3 million shares, respectively, and (z) reserved but unallocated under the Company’s current equity incentive plans decreased from approximately 0.1 million common shares to approximately 0.01 million common shares. In connection with the Reverse Stock Split, the Company’s total number of authorized shares of common stock decreased from 150.0 million to 15.0 million . The number of authorized shares of preferred stock remained unchanged at 10.0 million shares. Following the Reverse Stock Split, certain reclassifications have been made to prior period financial statements to conform to the current period's presentation. The Reverse Stock Split was applied retroactively to both periods presented to adjust the number and per share amounts of common stock shares, options, restricted stock units and warrants for the Company’s common stock. The Company adjusted shareholders’ equity to reflect the Reverse Stock Split by reclassifying an amount equal to the par value of the shares eliminated by the split from common stock to additional paid-in capital, resulting in no net impact to shareholders' equity on the Company’s consolidated balance sheets for both periods presented. The Company’s shares of common stock commenced trading on a split-adjusted basis on October 24, 2016. Proportional adjustments for the reverse stock split were made to the Company's outstanding stock options, warrants and equity incentive plans for both periods presented. 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whether revenue recognition criteria have been met, accounting for clinical trials, the valuation of stock based compensation, the valuation of its warrant liabilities, the impairment of long-lived assets and valuation allowances for the Company’s deferred tax assets. The Company’s actual results may differ from these estimates under different assumptions or conditions. Liquidity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16.3 million and negative working capital of $7.7 million as of December 31, 2016 and reported a net loss of approximately $7.4 million and negative cash flows from operations for the year ended December 31, 2016 . These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As of December 31, 2016 , the Company had cash and cash equivalents of approximately $2.1 million . On March 8, 2017 , the Company entered into the an asset purchase agreement (the “Ferring Asset Purchase Agreement”) with Ferring International Center S.A. (“Ferring’), pursuant to which it sold to Ferring its assets and rights related to Vitaros outside of the United States for approximately $11.5 million . In addition to the upfront payment received, Ferring will pay the Company up to $0.7 million for the delivery of certain product-related inventory. The Company is also eligible to receive two additional quarterly payments totaling $0.5 million related to transition services, subject to certain limitations. The Company has retained the U.S. development and commercialization rights for Vitaros, which the Company has licensed from Allergan. The Company used approximately $6.6 million of the proceeds from the sale to repay all outstanding amounts due and owed, including applicable termination fees, under its Loan and Security Agreement (the “Credit Facility”) with Oxford Finance LLC (“Oxford”) and Silicon Valley Bank (“SVB”) (Oxford and SVB are referred to together as the “Lenders”). In September 2016, the Company completed a registered direct offering of 1,082,402 shares of common stock for gross proceeds of approximately $3.7 million (the “September 2016 Financing”). Concurrently in a private placement, for each share of common stock purchased by an investor, such investor received from the Company an unregistered warrant to purchase three quarters of a share of common stock. See note 7 for further description. Under the terms of the securities purchase agreement entered into with such investors, the Company agreed not to sell any shares of common stock or common stock equivalents for a period of 90 days, which expired on December 27, 2016. In July 2016, the Company and Aspire Capital Fund, LLC (“Aspire Capital”) entered into a Common Stock Purchase Agreement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July 5, 2016 (the “Aspire Closing Date”), the Company delivered to Aspire Capital a commitment fee of 151,899 shares of the Company’s common stock at a value of $0.6 million (the “Commitment Shares”) in consideration for Aspire Capital entering into the Aspire Purchase Agreement. Additionally, on the Aspire Closing Date, the Company sold 253,165 shares of the Company’s common stock to Aspire Capital for proceeds of $1.0 million . Through December 31, 2016 , 455,064 shares of the Company’s common stock have been sold for gross proceeds of $1.2 million . However, in connection with the September 2016 Financing, the Company agreed to not make any further sales under the Aspire Purchase Agreement for a period of twelve months following the date of the September 2016 Financing. Pursuant to the Aspire Purchase Agreement, the Company and Aspire Capital terminated the prior Common Stock Purchase Agreement, dated August 12, 2014, between the parties. See note 7 for additional discussion of the Aspire Purchase Agreement.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The warrants have an exercise price of $8.80 per share, became exercisable six months and one day after the date of issuance and will expire on the seventh anniversary of the date of issuance.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Company currently has an effective shelf registration statement on Form S-3 (No. 333-198066) filed with the Securities and Exchange Commission (“SEC”) under which it may offer from time to time any combination of debt securities, common and preferred stock and warrants. As of December 31, 2016 , the Company had approximately $74.1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ncluding sales under the Aspire Purchase Agreement,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December 31, 2016 ,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 the timing and outcome of the Company’s NDA resubmission for Vitaros, and any additional development requirements imposed by the FDA in connection with such resubmission; • the outcome, costs and timing of clinical trial results for its product candidates; • the extent and amount of any indemnification claims made by Ferring under the Ferring Asset Purchase Agreement;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the Company’s common stock being above the $1.00 closing floor price that is required for the Company to use the committed equity financing facility with Aspire Capital and the restrictions from using such facility from its September 2016 Financing; • the trading price of its common stock; and • its ability to increase the number of authorized shares outstanding to facilitate future financing events. On May 10, 2016, the Company received a written notification from NASDAQ indicating that it was not in compliance with NASDAQ Listing Rule 5550(a)(2), as the closing bid price for its Common Stock had been below $1.00 per share for 30 consecutive business days. Pursuant to NASDAQ Listing Rule 5810(c)(3)(A), the Company was granted a 180 calendar day compliance period, or until November 7, 2016, to regain compliance with the minimum bid price requirement. During the compliance period, its shares of common stock continued to be listed and traded on NASDAQ. To regain compliance, the closing bid price of the Company’s shares of common stock needed to meet or exceed $1.00 per share for at least 10 consecutive business days during the 180 calendar day compliance period, which was accomplished through a 1-for-10 reverse stock split of its common stock, effected on October 21, 2016. On November 8, 2016, the Company received a letter from NASDAQ confirming that it is in compliance with NASDAQ Listing Rule 5550(a)(2). On June 2, 2016, the Company received a notice from NASDAQ stating that the Company was not in compliance with NASDAQ Listing Rule 5550(b)(2) because the market value of the Company’s listed securities (“MVLS”) was below $35 million for the previous thirty (30) consecutive business days. In accordance with NASDAQ Marketplace Rule 5810(c)(3), the Company was granted a 180 calendar day compliance period until November 29, 2016, to regain compliance with the minimum MVLS requirement. Compliance can be achieved by meeting the $35 million MVLS requirement for a minimum of 10 consecutive business days during the 180 calendar day compliance period, maintaining a stockholders’ equity value of at least $2.5 million, or meeting the requirement of net income of at least $500,000 for two of the last three fiscal years. On February 8, 2017, the Company was notified that the Company’s request for continued listing on NASDAQ pursuant to an extension through May 30, 2017 to evidence compliance with all applicable criteria for continued listing on NASDAQ was granted. If the Company is not within compliance by May 30, 2017, NASDAQ will provide notice that shares of the Company’s Common Stock will be subject to delisting. Notwithstanding the proceeds from the closing of the Ferring Asset Purchase Agreement, in order to fund its operations during the next twelve months from the issuance date, the Company will need to raise substantial additional funds through one or more of the following: issuance of additional debt or equity, accessing additional capital under its committed equity financing facility with Aspire Capital, as described above or the completion of a licensing transaction for one or more of the Company’s pipeline assets. Specifically, expenses will be significantly reduced as a result of the closing of the Ferring Asset Purchase Agreement. Management has a future operating plan in place that will focus almost entirely on the resubmission of the NDA during the third quarter of 2017. As part of this plan, there would be minimal expenditures for ongoing scientific research, product development or clinical research. While management is actively pursuing it’s near term financial and strategic alternatives it is also, in parallel, continuing to evaluate the timing of implementation of the alternative operating plan and the initiation of the identified reductions. If the Company is unable to maintain sufficient financial resources, its business, financial condition and results of operations will be materially and adversely affected. This could affect future development activities, such as the resubmission of the Vitaros NDA as well as future clinical studies for RayVa. There can be no assurance that the Company will be able to obtain the needed financing on acceptable terms or at all. Additionally, equity or debt financings may have a dilutive effect on the holdings of the Company’s existing stockholders. Fair Value of Financial Instruments The Company’s financial instruments consist principally of cash, accounts receivable, accounts payable, accrued expenses, and historically, its Credit Facility with the Lenders. The carrying amounts of financial instruments such as accounts receivable, accounts payable and accrued expenses approximate their related fair values due to the short-term nature of these instruments. Further, based on the borrowing rates currently available for loans with similar terms, the Company believes the carrying amount of its Credit Facility as of December 31, 2016 approximated its relative fair value. Cash Equivalents Cash equivalents represent all highly liquid investments with an original maturity date of three months or less from the purchase date. Restricted Cash Short term restricted cash of $0.3 million as of December 31, 2015 was primarily restricted cash held in escrow for environmental remediation services to be performed and for taxes in connection with the sale of our New Jersey facility, both of which are the obligation of the Company. The Company recorded a liability for the environmental remediation as well as tax liabilities, both of which were included in accrued liabilities as of December 31, 2015. These obligations were classified as current restricted cash and current liabilities as of December 31, 2015, respectively and were satisfied and released from restricted cash and current liabilities during 2016. Concentration of Credit Risk From time to time, the Company maintains cash in bank accounts that exceed the FDIC insured limits. The Company has not experienced any losses on its cash accounts. It performs credit evaluations of its customers, but generally does not require collateral to support accounts receivable. Ferring and Laboratories Majorelle ("Majorelle") accounted for approximately 67% and 11% and of its total revenues, respectively, during the year ended December 31, 2016 . Majorelle comprised 26% of the Company’s accounts receivable balance as of December 31, 2016 . Hexal AG, an affiliate with the Sandoz Division of the Novartis Group of Companies (“Sandoz”) and Ferring accounted for approximately 36% and 47% of its total revenues, respectively, during the year ended December 31, 2015 . Sandoz comprised 13% of the Company’s accounts receivable as of December 31, 2015 . Historically, the Company’s revenues have been primarily generated from its foreign commercialization partners and its foreign manufacturers, which subjected it to various risks, including but not limited to currency exchange fluctuations, longer payment cycles, and greater difficulty in accounts receivable collection. The Company is also subject to general geopolitical risks, such as political, social and economic instability, and changes in diplomatic and trade relations. Inventory Valuation Inventories are stated at the lower of cost or net realizable value on a first in, first out basis. These inventories consisted of the different component parts for commercialization of Vitaros. Historically, the Company has capitalized inventory costs associated with its products after regulatory approval when, based on management's judgment, future commercialization is considered probable and the future economic benefit is expected to be realized. Otherwise, such costs are expensed as research and development. If applicable, the Company will periodically analyze its inventory levels to identify inventory that may expire prior to expected sale or has a cost basis in excess of its estimated realizable value, and will write-down such inventories as appropriate. Property and Equipment Property and equipment are stated at cost less accumulated depreciation. Depreciation is provided on a straight-line basis over the estimated useful lives of the assets. The Company estimates useful lives as follows: • Machinery and equipment: three to five years • Furniture and fixtures: ten years •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 Leases Leases are reviewed and classified as capital or operating at their inception. The Company records rent expense associated with its operating lease on a straight-line basis over the term of the lease. The difference between rent payments and straight-line rent expense is recorded as deferred rent in accrued liabilitie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assets and liabilities measured at fair value on a recurring basis (in thousands) as of December 31, 2016 and 2015, respectively: Warrant liabilities Quoted Market Prices for Identical Assets Significant Other Significant Total Balance as of December 31, 2016 $ — $ — $ 846 $ 846 Balance as of December 31, 2015 — $ — $ 1,841 $ 1,841 The common stock warrant liabilities are recorded at fair value using the Black-Scholes option pricing model. The following assumptions were used in determining the fair value of the common stock warrant liabilities valued using the Black-Scholes option pricing model for 2016 and 2015 : December 31, December 31, Risk-free interest rate 1.64%-1.99% 1.82 % Volatility 77.25%-81.03% 83.00 % Dividend yield — % — % Expected term 4.75-6.17 6.13 Weighted average fair value $ 0.49 $ 6.09 The following table is a reconciliation for the common stock warrant liabilities measured at fair value using Level 3 unobservable inputs (in thousands): Warrant liabilities Balance as of December 31, 2015 $ 1,841 Issuance of warrants in connection with January 2016 financing 4,807 Issuance of warrants in connection with September 2016 financing 1,677 Change in fair value measurement of warrant liability (8,155 ) Repricing of February 2015 warrants in connection with January 2016 financing 676 Balance as of December 31, 2016 $ 846 Of the inputs used to value the outstanding common stock warrant liabilities as of December 31, 2016 , the most subjective input is the Company’s estimate of expected volatility of its common stock.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either of the periods presented within its financial statements. Debt Issuance Costs Historically, amounts paid related to debt financing activities are presented in the current balance sheet as a direct deduction from the debt liability. Warrant Liabilities The Company’s outstanding common stock warrants issued in connection with its February 2015, January 2016 and September 2016 financings are classified as liabilities in the accompanying consolidated balance sheets as they contain provisions that are considered outside of the Company’s control, such as requiring the Company to maintain active registration of the shares underlying such warrants. The warrants were recorded at fair value using the Black-Scholes option pricing model. The fair value of these warrants is re-measured at each financial reporting period with any changes in fair value being recognized as a component of other income (expense) in the accompanying consolidated statements of operations. Revenue Recognition Historically, the Company has generated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Multiple Element Arrangements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Historically, the Company’s product sales revenue was comprised of two components: sales of Vitaros to its former commercialization partners and sales of component inventory to its former manufacturing partners. The supply and manufacturing agreements that existed as of December 31, 2016 with certain of its former commercialization partners for the manufacture and delivery of Vitaros did not permit the Company’s former commercialization partners to return product, unless the product sold to the licensee partner was delivered with a short-dated shelf life as specified in each respective license agreement, if applicable. In those cases, the Company deferred revenue recognition until the right of return no longer existed, which was the earlier of: (i) evidence that the product had been sold to an end customer or (ii) the right of return had expired. As such, the Company did not have a sales and returns allowance recorded as of December 31, 2016 and December 31, 2015. Historically, sales of component inventory to the former manufacturing partners was accounted for on a net basis since these products were ultimately returned to the Company as finished goods and were then sold onto commercialization partners. Beginning in 2016, the majority of the </t>
  </si>
  <si>
    <t>Vitaros Licensing and Distribution Agreements</t>
  </si>
  <si>
    <t>Disclosure - Licensing and Research and Development Agreements [Abstract]</t>
  </si>
  <si>
    <t>VITAROS LICENSING AND DISTRIBUTION AGREEMENTS The following table summarizes the total revenue by the Company’s former commercialization partner recorded in the Company’s consolidated statements of operations (in thousands): Year Ended December 31, 2016 (1) 2015 Ferring $ 3,850 $ 2,250 Majorelle 630 245 Takeda Pharmaceuticals International GmbH (“Takeda”) (2) 214 398 Recordati Ireland Ltd. ("Recordati") 184 194 Bracco SpA, now a subsidiary of Dompé Primary S.r.l. ("Dompé") 150 16 Elis Pharmaceuticals Limited ("Elis") 100 — Sandoz (3) 16 1,736 $ 5,144 $ 4,839 (1) Product sales to the Company’s contract manufacturers are not shown in the table above since they were unrelated to any of the Company’s commercialization partners. License revenue from parties unrelated to Vitaros are also not shown above. (2) Effective April 2016, the Company terminated its license agreement with Takeda, transitioning the commercialization of Vitaros in Takeda’s prior territory to Ferring (3) Effective July 2016, the Company terminated its license agreement with Sandoz, transitioning the commercialization of Vitaros in Sandoz’s prior territory to Ferring Ferring In October 2015, the Company entered into a distribution agreement with Ferring, granting Ferring the exclusive right to commercialize Vitaros for the treatment of ED in certain countries in Latin America. In April 2016, the Company extended the exclusive license grant to include the United Kingdom. In July 2016, the Company further extended the exclusive license grant to include certain European and Asian-Pacific countries (the “Expanded Territories”). The product has been approved for the treatment of ED in Argentina, Austria, Belgium, Denmark, Finland, Germany, Iceland, Luxemburg, Mexico, the Netherlands, Norway, Sweden, Switzerland and the United Kingdom. The Company received an upfront payment in April 2016 of $0.3 million from Ferring for the rights in the United Kingdom. This upfront payment was deemed to be related to the license deliverable and was recognized in its statement of operations upon completion of the transfer of the United Kingdom marketing authorization, which occurred in August 2016. The Company received an upfront payment in July 2016 of $2.0 million from Ferring for the rights in the Expanded Territories. In August 2016, the Company received a milestone payment of $1.6 million from Ferring upon the transfer of the Germany marketing authorization from Sandoz to Ferring. The Company concluded that the fair value of the Vitaros license for the United Kingdom and the Expanded Territories was equal to the sum of the upfront payments and the milestone payment upon the transfer of the Germany marketing authorization (a total of $3.9 million ) and recognized this as license fee revenue in its statement of operations during the third quarter of 2016. The rights the Company licensed to Ferring in July 2016 were purchased from Sandoz as discussed below. On March 8, 2017 , the Company entered into the Ferring Asset Purchase Agreement with Ferring, pursuant to which it sold to Ferring its assets and rights related to Vitaros outside of the United States for approximately $11.5 million . In addition to the upfront payment received, Ferring will pay the Company up to $0.7 million for the delivery of certain product-related inventory. The Company is also eligible to receive two additional quarterly payments totaling $0.5 million related to transition services, subject to certain limitations. The Company has retained the U.S. development and commercialization rights for Vitaros, which the Company has licensed from Allergan. In connection with the Ferring Asset Purchase Agreement, the Company and Ferring also entered into a new license agreement with respect to certain intellectual property rights necessary to or useful for Ferring's exploitation of the purchased rights outside of the United States and for the Company's exploitation of certain retained rights with respect to Vitaros in the United States and the Company's proprietary drug delivery technology and other related pipeline assets. Majorelle In November 2013, the Company entered into a license agreement with Majorelle, granting Majorelle the exclusive right to market Vitaros for the treatment of ED in France, Monaco and certain countries in Africa. To date, the product has been approved for the treatment of ED in France, where it was launched in May 2015. Pursuant to the Ferring Asset Purchase Agreement described above, the Company assigned the license agreement with Majorelle and any related ancillary agreements to Ferring. Dompé In December 2010, the Company entered into a license agreement with Dompé, granting Dompé the exclusive right to commercialize Vitaros for the treatment of ED in Italy. The product has been approved for the treatment of ED in Italy, where it was launched in September 2015. Pursuant to the Ferring Asset Purchase Agreement described above, the Company assigned the license agreement with Dompé and any related ancillary agreements to Ferring. Sandoz In July 2016, the Company and Sandoz mutually agreed to terminate the exclusive license agreement, previously entered into by the parties in February 2012, as amended and restated in December 2013 and further amended in February 2015, granting Sandoz exclusive rights to market the Company’s Vitaros drug for the treatment of ED in certain European and Asian-Pacific countries, as well as any ancillary agreements related to the manufacture or sale of the product. Sandoz, as a result of the mutual termination, received a one-time payment of $2.0 million upon transfer of the marketing authorization in Germany to Ferring in August 2016. Sandoz is eligible to receive an additional $1.5 million to be paid in equal quarterly installments in 2016 and 2017, of which $0.3 million was been paid through December 31, 2016 . This commitment was transferred to Ferring as part of the Ferring Asset Purchase Agreement entered into on March 8, 2017 . Recordati In February 2014, the Company entered into a license agreement with Recordati, granting Recordati the exclusive right to market Vitaros for the treatment of ED in certain European and African countries. Recordati launched the product as Virirec ™ in Spain in May 2015, as Vytaros ® in Poland in September 2016, and as Vitaros in Portugal, Ireland, the Czech Republic and Slovakia in September 2016. Pursuant to the Ferring Asset Purchase Agreement described above, the Company assigned the license agreement with Recordati and any related ancillary agreements to Ferring. Mylan In January 2012, the Company entered into a license agreement with Abbott Laboratories Limited, now a subsidiary of Mylan, granting Mylan the exclusive right to commercialize Vitaros for the treatment of ED in Canada. The product was approved for the treatment of ED by Health Canada in late 2010. Pursuant to the Ferring Asset Purchase Agreement described above, the Company assigned the license agreement with Mylan and any related ancillary agreements to Ferring. Elis In January 2011, the Company entered into a license agreement with Elis, granting Elis the exclusive rights to market Vitaros for the treatment of ED in the United Arab Emirates, Oman, Bahrain, Qatar, Saudi Arabia, Kuwait, Lebanon, Syria, Jordan, Iraq and Yemen. The product has been approved for the treatment of ED in Lebanon. In July 2016, the Company earned a milestone of $0.1 million in conjunction with the Lebanon approval, which was recorded as revenues in the statement of operations during the third quarter of 2016. Pursuant to the Ferring Asset Purchase Agreement described above, the Company assigned the license agreement with Elis and any related ancillary agreements to Ferring. Neopharm In February 2011, the Company entered into a license agreement with Neopharm, granting Neopharm the exclusive rights to market Vitaros for the treatment of ED in Israel and the Palestinian Territories. Pursuant to the Ferring Asset Purchase Agreement described above, the Company assigned the license agreement with Neopharm and any related ancillary agreements to Ferring. Global Harvest In June 2009, the Company entered into a license agreement with Global Harvest, granting Global Harvest the exclusive rights to market Vitaros for the treatment of ED in Australia and New Zealand. Pursuant to the Ferring Asset Purchase Agreement described above, the Company assigned the license agreement with Global Harvest to Ferring.</t>
  </si>
  <si>
    <t>Allergan In-Licensing Agreement</t>
  </si>
  <si>
    <t>In-Licensing Agreement [Abstract]</t>
  </si>
  <si>
    <t>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and an additional $1.5 million in potential regulatory milestone payments to Allergan. Upon the Food and Drug Administration (“FDA”)’s approval of a new drug application for Vitaros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high double-digit royalty on Allergan’s net sales of the product. If Allergan does not exercise its opt-in right, the Company may commercialize the product and in return will pay Allergan a high double-digit royalty in the ten to twenty percent range on its net sales of the product. Since the intangibles acquired in the license agreement do not have alternative future use, all costs incurred including the upfront payment were treated as research and development expense. The Company recorded research and development expense of approximately $1.05 million during the third quarter of 2015, which represented the upfront payment made as well as transaction costs incurred. No other payments were due to Allergan in 2016 or 2015. FORENDO IN-LICENSING AGREEMENT In October 2014, the Company entered into a license agreement and stock issuance agreement with Forendo Pharma Ltd. (“Forendo”), under which the Company was granted the exclusive right in the United States to develop and commercialize fispemifene, a tissue-specific selective estrogen receptor modulator (“SERM”) designed to treat symptomatic secondary hypogonadism, as well as chronic prostatitis and lower urinary tract symptoms in men. In exchange for the license, the Company issued to Forendo approximately 3.6 million shares of common stock with a value of $5.9 million based on the Company’s closing stock price on the date of the agreement and made an upfront cash payment of $5.0 million . The Company made an additional payment of $2.5 million to Forendo in April 2015 pursuant to the terms of the agreement. This payment was previously considered deferred consideration and was recorded as a liability as of December 31, 2014 because the agreement was not terminable prior to the payment. The liability was released upon payment in April 2015. The Company may be obligated to pay Forendo up to an additional $42.5 million based on completion of certain regulatory milestones in the United States, up to $260.0 million in sales milestones, plus tiered mid-range double-digit royalties in the ten to twenty percent range based on its sales of the product in the United States.</t>
  </si>
  <si>
    <t>Forendo In-Licensing Agreement</t>
  </si>
  <si>
    <t>Other Financial Information</t>
  </si>
  <si>
    <t>Organization, Consolidation and Presentation of Financial Statements [Abstract]</t>
  </si>
  <si>
    <t>OTHER FINANCIAL INFORMATION Inventory Inventory is comprised of the following (in thousands): December 31, 2016 2015 Raw materials $ 336 $ 145 Work in process 428 324 Inventory, net $ 764 $ 469 Property and Equipment Property and equipment are comprised of the following (in thousands): December 31, 2016 2015 Leasehold improvements $ 20 $ 43 Machinery and equipment 1,569 1,591 Capital lease equipment 76 76 Computer software 130 130 Furniture and fixtures 29 35 Total property and equipment 1,824 1,875 Less: accumulated depreciation and amortization (818 ) (585 ) Property and equipment, net $ 1,006 $ 1,290 Depreciation expense totaled $0.3 million for each of the years ended December 31, 2016 and 2015 . Accrued Expenses Accrued expenses are comprised of the following (in thousands): December 31, 2016 2015 Sandoz termination payments $ 1,170 $ — Professional fees 1,154 466 Outside research and development services 370 2,228 Deferred compensation 134 178 Other 242 471 Accrued expenses, net $ 3,070 $ 3,343 Other Long Term Liabilities Other long term liabilities are comprised of the following (in thousands): December 31, 2016 2015 Deferred compensation $ — $ 135 Deferred rent 76 65 Other long term liabilities, net $ 76 $ 200</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s immediately due and payable in an event of default under the Credit Facility, which includes, among other things, a material adverse change in the Company’s business, operations, or financial condition or a material impairment in the prospect of repayment of the term loan. As of December 31, 2016 and December 31, 2015 , the Company was in compliance with all covenants under the Credit Facility and had not received any notification or indication from the Lenders of an intent to declare the loan due prior to maturity. However, due to the Company’s cash flow position and the substantial doubt about its being able to continue as a going concern, the entire principal amount of the Credit Facility was presented in short-term liabilities for both periods presented. The first term loan had an annual interest rate of 7.95% . The second term loan had an annual interest rate of 8.01% . The repayment schedule provided for interest-only payments in arrears until November 2015, followed by consecutive equal monthly payments of principal and interest in arrears through the maturity date, which was October 1, 2018 (the “Maturity Date”). Per the agreement, the Company had the option to prepay the outstanding balance of the term loans in full prior to the Maturity Date, subject to a prepayment fee of up to 3% . Upon repayment of each term loan, the Company was also required to make a final payment to the Lenders equal to 6% of the original principal amount of each term loan. This final payment had been partially accreted over the life of the Credit Facility using the effective interest method. On the Closing Date, the Company issued warrants to purchase up to an aggregate of 19,380 shares of common stock at an exercise price of $12.90 per share to the Lenders. On July 23, 2015, in connection with the funding of the second term loan, the Company issued additional warrants to purchase up to an aggregate of 15,244 shares of common stock at an exercise price of $16.40 per share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recorded as a discount to the principal balance and is being amortized over the life of the Credit Facility using the effective interest method. The Company’s notes payable balance consisted of the following (in thousands): December 31, 2016 2015 Notes payable, principal $ 6,392 $ 9,505 Add: accretion of final payment fee 378 171 Less: unamortized debt discount (120 ) (275 ) 6,650 9,401 Less: current portion of notes payable, net (6,650 ) (9,401 ) $ — $ — The debt issuance costs, accretion of the final payment and amortization of the warrants were included in interest expense in the Company’s consolidated statements of operations as of December 31, 2016 and 2015 . The Company recognized interest expense related to the Credit Facility of $1.0 million and $0.8 million during the years ended December 31, 2016 and 2015 , respectively. On March 8, 2017 , pursuant to the Ferring Asset Purchase Agreement, the Company repaid to the Lenders all amounts due and owed under the Credit Facility. The payment included the outstanding balance of the term loans in full, a prepayment fee of approximately 2% , a final payment equal to 6% of the original principal amount of each term loan and per diem interest for a total payment of $6.6 million .</t>
  </si>
  <si>
    <t>Stockholders' Equity</t>
  </si>
  <si>
    <t>Equity [Abstract]</t>
  </si>
  <si>
    <t xml:space="preserve">STOCKHOLDERS' EQUITY Preferred Stock The Company is authorized to issue 10.0 million shares of preferred stock, par value $0.001 , of which 1.0 million shares are designated as Series A Junior Participating Preferred Stock, 800 are designated as Series B 8% Cumulative Convertible Preferred Stock, 600 are designated as Series C 6% Cumulative Convertible Preferred Stock and 50,000 have been designated as Series D Junior Participating Cumulative Preferred Stock. No shares of preferred stock were outstanding as of December 31, 2016 or 2015 . Common Stock Offerings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Private Placement Warrants”). The Private Placement Warrants have an exercise price of $4.50 per share, are exercisable six months from the initial issuance date, and will expire five and a half years from the initial issuance date. The aggregate gross proceeds from the sale of the common stock and warrants were approximately $3.7 million , and the net proceeds after deduction of commissions, fees and expenses were approximately $3.2 million . In connection with this transaction, the Company issued to the placement agent warrants to purchase up to 54,123 shares of common stock sold in this offering (the “Placement Agent Warrants”). The Placement Agent Warrants have substantially the same terms as the Private Placement Warrants, except that the Placement Agent Warrants have an exercise price of $4.3125 per share and will expire five years from the initial issuance date. The Private Placement Warrants and the Placement Agent Warrants were accounted for as a liability and fair-valued at the issuance date. Out of the total gross proceeds, $1.6 million was allocated to the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Placement Agent Warrants. These costs were allocated between the warrant liability and the equity based on their relative values at the issuance date. The transaction costs that were allocated to the warrant liability of approximately $0.3 million were expensed and included in Other Financing Expenses on the consolidated statements of operations and the transaction costs of approximately $0.4 million related to the common stock were netted against the proceeds allocated to the common stock shares in equity. The total initial $1.7 million fair value of the Private Placement Warrants and the Placement Agent Warrants were determined using the Black-Scholes option pricing model and were recorded as the initial carrying value of the common stock warrant liabilities. The Private Placement Warrants were initially valued using assumptions of a 5.5 year expected term, a 73.7% volatility, a 0.0% annual rate of dividends and a 1.2% risk-free interest rate. The Placement Agent Warrants were initially valued using assumptions of a 5.0 year expected term, a 74.8% volatility, a 0.0% annual rate of dividends and a 1.1% risk-free interest rate. The fair value of these warrants is remeasured at each financial reporting period with any changes in fair value recognized as a change in fair value of warrant liability in the accompanying consolidated statements of operations. These Private Placement Warrants and the Placement Agent Warrants become exercisable in March 2017 and have expiration dates of March 2022 and September 2021, respectively. Under the terms of the securities purchase agreement entered into with such investors, the Company agreed not to sell any shares of common stock or common stock equivalents for a period of 90 days, which expired on December 27, 2016. July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Pursuant to the Aspire Purchase Agreement, the Company and Aspire Capital terminated the prior Common Stock Purchase Agreement, dated August 12, 2014, between the parties. On any business day during the 24 -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File No. 333-198066, registering all of the shares of common stock that may be offered and sold to Aspire Capital from time to time.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solidated closing bid price of the Company’s common stock prior to the execution of the Aspire Purchase Agreement) or (ii) the Company receives stockholder approval to issue more shares to Aspire Capital. Since the inception of the agreement through December 31, 2016 , the Company has issued a total of 0.5 million shares for gross proceeds of $1.2 million . As of March 7, 2017 , all of the reserve was available under the committed equity financing facility since the Company’s stock price was above $1.00 , subject to SEC limitations under the Form S-3 Registration Statement. However, in connection with the September 2016 Financing, the Company agreed to not make any further sales under the Aspire Purchase Agreement for a period of twelve months following the date of the September 2016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solidated statements of operations. These warrants became exercisable in July 2016 and September 2016 and have expiration dates of January 2023 and March 2023, respectively. February 2015 Financing In February 2015, the Company entered into subscription agreements with certain purchasers pursuant to which it sold an aggregate of 604,396 shares of its common stock and issued warrants to purchase up to an additional 302,199 shares of its common stock. Each share of common stock was sold at $18.20 and included one half of a warrant to purchase a share of common stock. The total net proceeds from the offering were $10.9 million after deducting expenses of approximately $0.1 million . The warrants issued in connection with the February 2015 financing (the “February 2015 Warrants”) gave rights to purchase up to 302,199 shares of its common stock at an exercise price of $18.20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solidated statements of operations. The February 2015 Warrants became exercisable in July 2016 and have an expiration date of January 2023. Pursuant to the January 2016 financing, the exercise price of the February 2015 Warrants was reduced from $18.20 per share to $8.80 per share. The modification to the February 2015 warrants resulted in a charge to other financing costs of approximately $0.7 million for the year ended December 31, 2016 . As of December 31, 2016 , the total aggregated fair value of the Private Placement Warrants, the Placement Agent Warrants, the January 2016 Warrants and the February 2015 Warrants was $0.8 million . Warrants A summary of warrant activity during the year ended December 31, 2016 is as follows: Common Shares Weighted Weighted Outstanding at December 31, 2015 883,737 $ 29.79 3.6 Issued 1,434,109 $ 6.20 5.6 Outstanding as of December 31, 2016 2,317,846 $ 15.19 4.6 Exercisable as of December 31, 2016 1,451,921 $ 21.57 4.2 In connection with the funding of the second term loan under the Credit Facility during the third quarter of 2015, the Company issued warrants to the Lenders to purchase up to an aggregate of 15,244 shares of common stock at an exercise price of $16.40 per share. The following table shows the number of outstanding warrants by exercise price and date of expiration as of December 31, 2016 : Shares Issuable Upon Exercise Exercise Price Expiration Date 246,914 $ 52.50 February 2017 300,000 $ 34.00 May 2018 428,620 $ 8.80 January 2023 441,763 $ 8.80 March 2023 19,380 $ 12.90 October 2024 15,244 $ 16.40 July 2025 811,802 $ 4.50 March 2022 54,123 $ 4.31 September 2021 2,317,846 </t>
  </si>
  <si>
    <t>Equity Compensation Plans</t>
  </si>
  <si>
    <t>Disclosure of Compensation Related Costs, Share-based Payments [Abstract]</t>
  </si>
  <si>
    <t>EQUITY COMPENSATION PLANS As of December 31, 2016 , the Company has one share-based compensation plan, the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16 , an aggregate of 0.9 million shares of common stock were authorized under the 2012 Plan, of which 0.1 million common shares were available for future grants. Stock Options A summary of stock option activity during the year ended December 31, 2016 is as follows: Number of Weighted Weighted Total Outstanding as of December 31, 2015 405,348 $ 19.46 8.2 $ — Granted 166,695 10.57 — — Cancelled (157,178 ) 15.92 — — Outstanding as of December 31, 2016 414,865 $ 17.23 7.6 $ — Vested and expected to vest as of December 31, 2016 391,010 $ 17.54 7.5 $ — Exercisable as of December 31, 2016 228,392 $ 20.88 6.7 $ — As of December 31, 2016 and 2015 , there were 228,392 and 173,133 options exercisable, respectively. There were no options exercised during the year ended December 31, 2016 and the aggregate intrinsic value of options exercised during the year ended December 31, 2015 was approximately $14,000 . The total fair value of awards vested during the years ended December 31, 2016 , and 2015 was $1.3 million in each year. Stock Awards A summary of restricted stock unit activity during the year ended December 31, 2016 is as follows: Number of Weighted Average Grant Date Fair Value Nonvested as of December 31, 2015 $ — $ — Granted 143,416 $ 5.29 Vested (17,842 ) $ 5.86 Forfeited (10,459 ) $ 6.28 Nonvested as of December 31, 2016 $ 115,115 $ 5.11 Share-Based Compensation The value of stock grants is calculated based upon the closing stock price of the Company’s common stock on the date of the grant. For stock options granted to employees and directors, the Company recognizes compensation expense based on the grant-date fair value over the requisite service period of the awards, which is the vesting period. The Company estimates the fair value of each option award on the date of grant using the Black-Scholes option pricing model. The following table presents the weighted average assumptions used by the Company to estimate the fair value of stock option grants using the Black-Scholes option-pricing model, as well as the resulting weighted average fair values at their issuance dates during the years ended December 31, 2016 and 2015 : Year Ended December 31, 2016 2015 Risk-free interest rate 1.36%-1.78% 1.37% - 1.87% Volatility 72.35%-80.02% 66.85%-101.54% Dividend yield — % — % Expected term 5.25-6.08 years 5.25- 6.46 years Forfeiture rate 11.33 % 11.54 % Weighted average fair value $ 7.23 $ 10.67 Expected Volatility. The Company uses analysis of historical volatility to determine the expected volatility of its stock options. Expected Term . The expected life assumptions are based on the simplified method due to the lack of sufficient history as set forth in SEC’s Staff Accounting Bulletin 14. Risk-Free Interest Rate . The interest rate used in valuing awards is based on the yield at the time of grant of a United States Treasury security with an equivalent remaining term. Dividend Yield . The Company has never paid cash dividends, and does not currently intend to pay cash dividends, and thus has assumed a 0% dividend yield. Pre-Vesting Forfeitures .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 the amount of compensation expense to be recognized in future periods. Adjustments have not been significant to date. As of December 31, 2016 , there was $1.4 million in unrecognized compensation cost related to non-vested stock options expected to be recognized over a weighted average period of 2.2 years . As of December 31, 2016 , there was $0.6 million in unrecognized compensation cost related to non-vested stock awards expected to be recognized over a weighted average period of 1.8 years . The following table summarizes the total stock-based compensation expense resulting from share-based awards recorded in the Company’s consolidated statements of operations (in thousands): Year Ended December 31, 2016 2015 Research and development $ 534 $ 199 General and administrative 1,213 1,011 $ 1,747 $ 1,210</t>
  </si>
  <si>
    <t>Income Taxes</t>
  </si>
  <si>
    <t>Income Tax Disclosure [Abstract]</t>
  </si>
  <si>
    <t>INCOME TAXES The Company has incurred losses since inception, which have generated net operating loss carryforwards and capital loss carryforwards of approximately $200.6 million and $9.8 million for federal and California income tax purposes, respectively. These carryforwards are available to offset future taxable income and expire beginning in 2018 through 2036 for federal income tax purposes and beginning in 2030 through 2034 for California income tax purposes. In addition, the Company has research and development tax credit carryforwards for federal and state income tax purposes as of December 31, 2016 of $4.0 million and $0.9 million , respectively. The federal credits will begin to expire in 2019 unless utilized and the state credits have an indefinite life. Utilization of the loss carryforwards may be subject to a substantial annual limitation due to ownership change limitations that may have occurred or that could occur in the future, as required under Internal Revenue Code Section 382 (“Section 382”), as well as similar state and foreign provisions. These ownership changes may limit the amount of loss carryforwards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likely resulted in such an ownership change, or could result in an ownership change in the future upon subsequent disposition.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loss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loss carryforwards before utilization. Further, until a study is completed and any limitation known, no amounts are being considered as an uncertain tax position or disclosed as an unrecognized tax benefit under authoritative accounting guidance. Once such a study is completed, any loss carryforwards that will expire prior to utilization as a result of such limitations will be removed from deferred tax assets with a corresponding reduction of the valuation allowance with no net effect on income tax expense or the effective tax rate. Deferred tax assets consist of the following (in thousands): December 31, 2016 2015 Net operating tax loss and capital loss carryforwards $ 68,672 $ 65,783 Capitalized research and development costs 5,270 2,890 Research and development tax credits 1,659 950 Deferred compensation 46 106 Other accruals and reserves 1,214 1,092 Basis of intangible assets 3,870 4,197 Total deferred tax asset 80,731 75,018 Less valuation allowance (80,731 ) (75,018 ) Net deferred tax asset $ — $ — The federal net operating loss carryforwards and tax credit carryforwards resulted in a noncurrent deferred tax asset as of December 31, 2016 and 2015 of approximately $70.3 million and $66.7 million , respectively. In consideration of the Company’s accumulated losses and the uncertainty of its ability to utilize this deferred tax asset in the future, the Company has recorded a full valuation allowance as of such dates.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3 to 2016 are still open and subject to audit. In addition, net operating losses and capital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16 and 2015 , the Company has not recorded any interest or penalties related to income tax matters. The Company does not foresee any material changes to unrecognized tax benefits within the next twelve months. A reconciliation of the Company’s unrecognized tax benefits for the years ended December 31, 2016 and 2015 , are as follows (in thousands): Year Ended December 31, 2016 2015 Beginning balance $ 2,882 $ 2,822 Change in current period positions 68 56 Change in prior period positions 97 4 Ending balance $ 3,047 $ 2,882 The reconciliation of income taxes computed using the statutory United States income tax rate and the provision (benefit) for income taxes for the years ended December 31, 2016 and 2015 , are as follows: Year Ended December 31, 2016 2015 Federal statutory tax rate (34 )% (34 )% Valuation allowance 81 % 45 % Prior year true-ups (5 )% (1 )% Revaluation of warrants (34 )% (6 )% Permanent differences (4 )% (2 )% Tax credits (4 )% (2 )% Income tax expense — % — % For the years ended December 31, 2016 and 2015 , the Company’s effective tax rate differs from the federal statutory rate principally due to various permanent tax differences, including the revaluation of warrants, and the impact of the valuation allowance recorded against the Company’s deferred tax assets.</t>
  </si>
  <si>
    <t>Commitments And Contingencies</t>
  </si>
  <si>
    <t>Commitments and Contingencies Disclosure [Abstract]</t>
  </si>
  <si>
    <t>Commitments and Contingencies</t>
  </si>
  <si>
    <t>COMMITMENTS AND CONTINGENCIES Operating Leases In December 2011, the Company entered into a five year lease agreement for its headquarters location in San Diego, California expiring December 31, 2016. In December 2015, the Company amended the lease agreement to extend the term through December 31, 2020. The Company has an option to extend the lease an additional three years. The original lease term contained a base rent of approximately $24,000 per month with 3% annual escalations, plus a supplemental real estate tax and operating expense charge to be determined annually. The Company received a total of a six month base rent abatement from the lease agreement and amendment. This abatement is recoverable by the landlord on a straight line amortized basis over 60 months should the Company terminate the lease early for any reason. For each of the years ended December 31, 2016 and 2015 , rent expense totaled $0.5 million . Future minimum rental payments under operating leases as of December 31, 2016 are as follows (in thousands): 2017 $ 323 2018 364 2019 375 2020 32 Total $ 1,094 Certain employees have agreements that provide for severance compensation in the event of termination or a change in control. These agreements can provide for a severance payment of up to 18 months of base salary and bonus in effect at the time of termination and continued health benefits at the Company’s cost for up to 18 months.</t>
  </si>
  <si>
    <t>Subsequent Events</t>
  </si>
  <si>
    <t>Subsequent Events [Abstract]</t>
  </si>
  <si>
    <t>SUBSEQUENT EVENT On March 8, 2017 ,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The Purchased Assets include, among other things, certain pending and registered patents and trademarks, contracts, manufacturing equipment and regulatory approvals relating to the Products outside of the United States. The Company is retaining the U.S. development and commercialization rights for Vitaros and will receive a license from Ferring (the “Ferring License”) for intellectual property rights for Vitaros which relate to development both within the United States and internationally. Pursuant to the terms of the Ferring Asset Purchase Agreement, Ferring paid the Company $11.5 million in cash at the closing and will pay the value of inventory related to the Products equal to an amount up to $0.7 million , subject to certain customary adjustments and limitations. Additionally, the Company is eligible to receive two additional quarterly payments totaling $0.5 million for transition services, subject to certain limitations. The Company used a portion of the proceeds from the sale of the Purchased Assets to repay all amounts owed, including applicable termination fees, under the Credit Facility, which was approximately $6.6 million . As of the transaction date, Ferring assumed responsibility for future obligations under the purchased contracts and regulatory approvals, as well as other liabilities associated with the Purchased Assets arising after the closing date. The Company will retain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t>
  </si>
  <si>
    <t>Organization and Summary of Significant Accounting Policies (Policies)</t>
  </si>
  <si>
    <t>Basis of Presentation and Principles of Consolidation</t>
  </si>
  <si>
    <t>Basis of Presentation and Principles of Consolidation The consolidated financial statements include the accounts of the Company and its wholly-owned subsidiaries. All significant intercompany accounts and transactions have been eliminated in consolidatio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 the timing and outcome of the Company’s NDA resubmission for Vitaros, and any additional development requirements imposed by the FDA in connection with such resubmission; • the outcome, costs and timing of clinical trial results for its product candidates; • the extent and amount of any indemnification claims made by Ferring under the Ferring Asset Purchase Agreement;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the Company’s common stock being above the $1.00 closing floor price that is required for the Company to use the committed equity financing facility with Aspire Capital and the restrictions from using such facility from its September 2016 Financing; • the trading price of its common stock; and • its ability to increase the number of authorized shares outstanding to facilitate future financing events.</t>
  </si>
  <si>
    <t>Use of Estimates</t>
  </si>
  <si>
    <t xml:space="preserve">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whether revenue recognition criteria have been met, accounting for clinical trials, the valuation of stock based compensation, the valuation of its warrant liabilities, the impairment of long-lived assets and valuation allowances for the Company’s deferred tax assets. The Company’s actual results may differ from these estimates under different assumptions or conditions. </t>
  </si>
  <si>
    <t>Fair Value Measurement</t>
  </si>
  <si>
    <t>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Company’s financial instruments consist principally of cash, accounts receivable, accounts payable, accrued expenses, and historically, its Credit Facility with the Lenders. The carrying amounts of financial instruments such as accounts receivable, accounts payable and accrued expenses approximate their related fair values due to the short-term nature of these instruments. Further, based on the borrowing rates currently available for loans with similar terms, the Company believes the carrying amount of its Credit Facility as of December 31, 2016 approximated its relative fair value. The warrants were recorded at fair value using the Black-Scholes option pricing model. The fair value of these warrants is re-measured at each financial reporting period with any changes in fair value being recognized as a component of other income (expense) in the accompanying consolidated statements of operations.</t>
  </si>
  <si>
    <t>Cash and Cash Equivalents</t>
  </si>
  <si>
    <t>Cash Equivalents Cash equivalents represent all highly liquid investments with an original maturity date of three months or less from the purchase date.</t>
  </si>
  <si>
    <t>Restricted Cash</t>
  </si>
  <si>
    <t>Restricted Cash Short term restricted cash of $0.3 million as of December 31, 2015 was primarily restricted cash held in escrow for environmental remediation services to be performed and for taxes in connection with the sale of our New Jersey facility, both of which are the obligation of the Company. The Company recorded a liability for the environmental remediation as well as tax liabilities, both of which were included in accrued liabilities as of December 31, 2015. These obligations were classified as current restricted cash and current liabilities as of December 31, 2015, respectively and were satisfied and released from restricted cash and current liabilities during 2016.</t>
  </si>
  <si>
    <t>Concentration of Credit Risk</t>
  </si>
  <si>
    <t>Concentration of Credit Risk From time to time, the Company maintains cash in bank accounts that exceed the FDIC insured limits. The Company has not experienced any losses on its cash accounts. It performs credit evaluations of its customers, but generally does not require collateral to support accounts receivable. Ferring and Laboratories Majorelle ("Majorelle") accounted for approximately 67% and 11% and of its total revenues, respectively, during the year ended December 31, 2016 . Majorelle comprised 26% of the Company’s accounts receivable balance as of December 31, 2016 . Hexal AG, an affiliate with the Sandoz Division of the Novartis Group of Companies (“Sandoz”) and Ferring accounted for approximately 36% and 47% of its total revenues, respectively, during the year ended December 31, 2015 . Sandoz comprised 13% of the Company’s accounts receivable as of December 31, 2015 . Historically, the Company’s revenues have been primarily generated from its foreign commercialization partners and its foreign manufacturers, which subjected it to various risks, including but not limited to currency exchange fluctuations, longer payment cycles, and greater difficulty in accounts receivable collection. The Company is also subject to general geopolitical risks, such as political, social and economic instability, and changes in diplomatic and trade relations.</t>
  </si>
  <si>
    <t>Inventory Valuation</t>
  </si>
  <si>
    <t xml:space="preserve">Inventory Valuation Inventories are stated at the lower of cost or net realizable value on a first in, first out basis. These inventories consisted of the different component parts for commercialization of Vitaros. Historically, the Company has capitalized inventory costs associated with its products after regulatory approval when, based on management's judgment, future commercialization is considered probable and the future economic benefit is expected to be realized. Otherwise, such costs are expensed as research and development. If applicable, the Company will periodically analyze its inventory levels to identify inventory that may expire prior to expected sale or has a cost basis in excess of its estimated realizable value, and will write-down such inventories as appropriate. </t>
  </si>
  <si>
    <t>Property and Equipment</t>
  </si>
  <si>
    <t>Property and Equipment Property and equipment are stated at cost less accumulated depreciation. Depreciation is provided on a straight-line basis over the estimated useful lives of the assets. The Company estimates useful lives as follows: • Machinery and equipment: three to five years • Furniture and fixtures: ten years •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t>
  </si>
  <si>
    <t>Leases</t>
  </si>
  <si>
    <t>Leases Leases are reviewed and classified as capital or operating at their inception. The Company records rent expense associated with its operating lease on a straight-line basis over the term of the lease. The difference between rent payments and straight-line rent expense is recorded as deferred rent in accrued liabilities.</t>
  </si>
  <si>
    <t>Impairment of Long-Lived Assets</t>
  </si>
  <si>
    <t>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t>
  </si>
  <si>
    <t>Debt Issuance Costs</t>
  </si>
  <si>
    <t>Debt Issuance Costs Historically, amounts paid related to debt financing activities are presented in the current balance sheet as a direct deduction from the debt liability.</t>
  </si>
  <si>
    <t>Revenue Recognition</t>
  </si>
  <si>
    <t>Revenue Recognition Historically, the Company has generated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Multiple Element Arrangements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Historically, the Company’s product sales revenue was comprised of two components: sales of Vitaros to its former commercialization partners and sales of component inventory to its former manufacturing partners. The supply and manufacturing agreements that existed as of December 31, 2016 with certain of its former commercialization partners for the manufacture and delivery of Vitaros did not permit the Company’s former commercialization partners to return product, unless the product sold to the licensee partner was delivered with a short-dated shelf life as specified in each respective license agreement, if applicable. In those cases, the Company deferred revenue recognition until the right of return no longer existed, which was the earlier of: (i) evidence that the product had been sold to an end customer or (ii) the right of return had expired. As such, the Company did not have a sales and returns allowance recorded as of December 31, 2016 and December 31, 2015. Historically, sales of component inventory to the former manufacturing partners was accounted for on a net basis since these products were ultimately returned to the Company as finished goods and were then sold onto commercialization partners. Beginning in 2016, the majority of the Company’s former commercialization partners bought the finished goods directly from the manufacturers and therefore, the Company’s component sales were no longer recognized on a net basis. During the year ended December 31, 2016 , the Company recognized $ 0.6 million , respectively, in revenues from component sales to its third party manufacturers. Royalty Revenue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t>
  </si>
  <si>
    <t>Cost of Product Sales</t>
  </si>
  <si>
    <t>Cost of Goods Sold Historically, the Company’s cost of goods sold included direct material and manufacturing overhead associated with production of Vitaros and component inventory. Cost of goods sold was also affected by manufacturing efficiencies, allowances for scrap or expired material and additional costs related to initial production quantities of new products. Cost of goods sold also included the cost of one-time manufactured samples provided to the Company’s former commercialization partners free of charge.</t>
  </si>
  <si>
    <t>Research and Development</t>
  </si>
  <si>
    <t xml:space="preserve">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t>
  </si>
  <si>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Loss Per Common Share</t>
  </si>
  <si>
    <t>Loss Per Common Share Basic net loss per share is computed by dividing net loss by the weighted average number of common shares outstanding during the same period. Diluted net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t>
  </si>
  <si>
    <t>Segment Information</t>
  </si>
  <si>
    <t xml:space="preserve">Segment Information The Company operates under one segment which develops pharmaceutical products. </t>
  </si>
  <si>
    <t>Recent Accounting Pronouncements</t>
  </si>
  <si>
    <t>Recent Accounting Pronouncements In November 2016, the Financial Accounting Standards Board (“FASB”) issued Accounting Standards Update (“ASU”) 2016-18, “Statement of Cash Flows (Topic 230): Restricted Cash,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does not believe the adoption of this standard will have a material effect on its consolidated financial stat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whether the adoption of the new standard will have a material effect on its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initial stages of evaluating its various contracts and revenue streams subject to these updates but has not completed its assessment and therefore has not yet concluded on whether the adoption of this update will have a material effect on its consolidated financial statements and related disclosures. In March 2016, the FASB issued ASU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Company adopted this ASU for the year ended December 31, 2016 and it had no material impact on the Company’s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solidated financial statements and related disclosures.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The Company adopted this ASU for the year ended December 31, 2016 and it had no material impact on the Company’s consolidated financial statements and related disclosures. In April 2015, the FASB issued ASU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e Company adopted this ASU on January 1, 2016 and this ASU had no material impact on the Company’s consolidated financial statements and related disclosures. ASU 2015-03 requires a retroactive method of adoption, and therefore, the Company reclassified approximately $0.07 million from other current assets to the current portion of its note payable as of December 31, 2015. Approximately $0.05 million was reclassified from other expense to interest expense for the year ended December 31, 2015. In August 2014, the FASB issued ASU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e Company adopted this guidance to assess going concern as of December 31, 2016 and has updated its liquidity disclosures as necessary.</t>
  </si>
  <si>
    <t>Organization and Summary of Significant Accounting Policies (Tables)</t>
  </si>
  <si>
    <t>Schedule of Fair Value Measurements, Recurring and Nonrecurring Assets and Liabilities</t>
  </si>
  <si>
    <t>The following table presents the Company’s fair value hierarchy for assets and liabilities measured at fair value on a recurring basis (in thousands) as of December 31, 2016 and 2015, respectively: Warrant liabilities Quoted Market Prices for Identical Assets Significant Other Significant Total Balance as of December 31, 2016 $ — $ — $ 846 $ 846 Balance as of December 31, 2015 — $ — $ 1,841 $ 1,841</t>
  </si>
  <si>
    <t>Summary of Fair Value Measurements, Recurring and Nonrecurring, Valuation Assumptions</t>
  </si>
  <si>
    <t>The following assumptions were used in determining the fair value of the common stock warrant liabilities valued using the Black-Scholes option pricing model for 2016 and 2015 : December 31, December 31, Risk-free interest rate 1.64%-1.99% 1.82 % Volatility 77.25%-81.03% 83.00 % Dividend yield — % — % Expected term 4.75-6.17 6.13 Weighted average fair value $ 0.49 $ 6.09</t>
  </si>
  <si>
    <t>Summary of Fair Value, Liabilities Measured on Recurring Basis, Unobservable Input Reconciliation</t>
  </si>
  <si>
    <t>The following table is a reconciliation for the common stock warrant liabilities measured at fair value using Level 3 unobservable inputs (in thousands): Warrant liabilities Balance as of December 31, 2015 $ 1,841 Issuance of warrants in connection with January 2016 financing 4,807 Issuance of warrants in connection with September 2016 financing 1,677 Change in fair value measurement of warrant liability (8,155 ) Repricing of February 2015 warrants in connection with January 2016 financing 676 Balance as of December 31, 2016 $ 846</t>
  </si>
  <si>
    <t>Schedule of Antidilutive Securities Excluded from Computation of Earnings Per Share</t>
  </si>
  <si>
    <t>he following securities that could potentially decrease net loss per share in the future are not included in the determination of diluted loss per share as their effect is anti-dilutive (in thousands): Year Ended December 31, 2016 2015 Outstanding stock options 415 405 Outstanding warrants 2,318 884 Restricted stock 115 — 2,848 1,289</t>
  </si>
  <si>
    <t>Summary of Revenues by Geographical Area</t>
  </si>
  <si>
    <t>Revenues by geographic area for the Company’s operations are as follows (in thousands): Year Ended December 31, 2016 2015 Europe (1) $ 5,093 $ 2,239 Canada 570 — Asia Pacific (1) 100 350 Latin America (1) — 2,250 $ 5,763 $ 4,839 (1) Amounts included have not been broken out by country as it is impractical to do so given the nature and structure of the license agreements which cover multiple countries and/or territories. The basis for attributing product sales and royalty revenues from external customers to individual countries was based on the geographic location of the end user customer. See note 2 for further details related to these agreements.</t>
  </si>
  <si>
    <t>Vitaros Licensing and Distribution Agreements - (Tables)</t>
  </si>
  <si>
    <t>Summary of License Revenue and Expected Future License Revenue</t>
  </si>
  <si>
    <t>The following table summarizes the total revenue by the Company’s former commercialization partner recorded in the Company’s consolidated statements of operations (in thousands): Year Ended December 31, 2016 (1) 2015 Ferring $ 3,850 $ 2,250 Majorelle 630 245 Takeda Pharmaceuticals International GmbH (“Takeda”) (2) 214 398 Recordati Ireland Ltd. ("Recordati") 184 194 Bracco SpA, now a subsidiary of Dompé Primary S.r.l. ("Dompé") 150 16 Elis Pharmaceuticals Limited ("Elis") 100 — Sandoz (3) 16 1,736 $ 5,144 $ 4,839 (1) Product sales to the Company’s contract manufacturers are not shown in the table above since they were unrelated to any of the Company’s commercialization partners. License revenue from parties unrelated to Vitaros are also not shown above. (2) Effective April 2016, the Company terminated its license agreement with Takeda, transitioning the commercialization of Vitaros in Takeda’s prior territory to Ferring (3) Effective July 2016, the Company terminated its license agreement with Sandoz, transitioning the commercialization of Vitaros in Sandoz’s prior territory to Ferring</t>
  </si>
  <si>
    <t>Other Financial Information (Tables)</t>
  </si>
  <si>
    <t>Schedule of Inventory</t>
  </si>
  <si>
    <t>Inventory is comprised of the following (in thousands): December 31, 2016 2015 Raw materials $ 336 $ 145 Work in process 428 324 Inventory, net $ 764 $ 469</t>
  </si>
  <si>
    <t>Schedule of Property and Equipment</t>
  </si>
  <si>
    <t>Property and equipment are comprised of the following (in thousands): December 31, 2016 2015 Leasehold improvements $ 20 $ 43 Machinery and equipment 1,569 1,591 Capital lease equipment 76 76 Computer software 130 130 Furniture and fixtures 29 35 Total property and equipment 1,824 1,875 Less: accumulated depreciation and amortization (818 ) (585 ) Property and equipment, net $ 1,006 $ 1,290</t>
  </si>
  <si>
    <t>Schedule of Accrued Expenses</t>
  </si>
  <si>
    <t>Accrued expenses are comprised of the following (in thousands): December 31, 2016 2015 Sandoz termination payments $ 1,170 $ — Professional fees 1,154 466 Outside research and development services 370 2,228 Deferred compensation 134 178 Other 242 471 Accrued expenses, net $ 3,070 $ 3,343</t>
  </si>
  <si>
    <t>Schedule of Other Long Term Liabilities</t>
  </si>
  <si>
    <t>Other long term liabilities are comprised of the following (in thousands): December 31, 2016 2015 Deferred compensation $ — $ 135 Deferred rent 76 65 Other long term liabilities, net $ 76 $ 200</t>
  </si>
  <si>
    <t>Debt (Tables)</t>
  </si>
  <si>
    <t>Summary of Debt</t>
  </si>
  <si>
    <t>The Company’s notes payable balance consisted of the following (in thousands): December 31, 2016 2015 Notes payable, principal $ 6,392 $ 9,505 Add: accretion of final payment fee 378 171 Less: unamortized debt discount (120 ) (275 ) 6,650 9,401 Less: current portion of notes payable, net (6,650 ) (9,401 ) $ — $ —</t>
  </si>
  <si>
    <t>Stockholders' Equity (Tables)</t>
  </si>
  <si>
    <t>Summary of Warrant Activity</t>
  </si>
  <si>
    <t>The following table shows the number of outstanding warrants by exercise price and date of expiration as of December 31, 2016 : Shares Issuable Upon Exercise Exercise Price Expiration Date 246,914 $ 52.50 February 2017 300,000 $ 34.00 May 2018 428,620 $ 8.80 January 2023 441,763 $ 8.80 March 2023 19,380 $ 12.90 October 2024 15,244 $ 16.40 July 2025 811,802 $ 4.50 March 2022 54,123 $ 4.31 September 2021 2,317,846 A summary of warrant activity during the year ended December 31, 2016 is as follows: Common Shares Weighted Weighted Outstanding at December 31, 2015 883,737 $ 29.79 3.6 Issued 1,434,109 $ 6.20 5.6 Outstanding as of December 31, 2016 2,317,846 $ 15.19 4.6 Exercisable as of December 31, 2016 1,451,921 $ 21.57 4.2</t>
  </si>
  <si>
    <t>Equity Compensation Plans (Tables)</t>
  </si>
  <si>
    <t>Summary of Stock Option Activity</t>
  </si>
  <si>
    <t>A summary of stock option activity during the year ended December 31, 2016 is as follows: Number of Weighted Weighted Total Outstanding as of December 31, 2015 405,348 $ 19.46 8.2 $ — Granted 166,695 10.57 — — Cancelled (157,178 ) 15.92 — — Outstanding as of December 31, 2016 414,865 $ 17.23 7.6 $ — Vested and expected to vest as of December 31, 2016 391,010 $ 17.54 7.5 $ — Exercisable as of December 31, 2016 228,392 $ 20.88 6.7 $ —</t>
  </si>
  <si>
    <t>Schedule of Restricted Stock Units Activity</t>
  </si>
  <si>
    <t>A summary of restricted stock unit activity during the year ended December 31, 2016 is as follows: Number of Weighted Average Grant Date Fair Value Nonvested as of December 31, 2015 $ — $ — Granted 143,416 $ 5.29 Vested (17,842 ) $ 5.86 Forfeited (10,459 ) $ 6.28 Nonvested as of December 31, 2016 $ 115,115 $ 5.11</t>
  </si>
  <si>
    <t>Schedule of Share-based Payment Award, Stock Options, Valuation Assumptions</t>
  </si>
  <si>
    <t>The following table presents the weighted average assumptions used by the Company to estimate the fair value of stock option grants using the Black-Scholes option-pricing model, as well as the resulting weighted average fair values at their issuance dates during the years ended December 31, 2016 and 2015 : Year Ended December 31, 2016 2015 Risk-free interest rate 1.36%-1.78% 1.37% - 1.87% Volatility 72.35%-80.02% 66.85%-101.54% Dividend yield — % — % Expected term 5.25-6.08 years 5.25- 6.46 years Forfeiture rate 11.33 % 11.54 % Weighted average fair value $ 7.23 $ 10.67</t>
  </si>
  <si>
    <t>Schedule of Compensation Cost for Share-based Payment Arrangements, Allocation of Share-based Compensation Costs by Plan</t>
  </si>
  <si>
    <t>The following table summarizes the total stock-based compensation expense resulting from share-based awards recorded in the Company’s consolidated statements of operations (in thousands): Year Ended December 31, 2016 2015 Research and development $ 534 $ 199 General and administrative 1,213 1,011 $ 1,747 $ 1,210</t>
  </si>
  <si>
    <t>Income Taxes (Tables)</t>
  </si>
  <si>
    <t>Deferred Tax Assets</t>
  </si>
  <si>
    <t>Deferred tax assets consist of the following (in thousands): December 31, 2016 2015 Net operating tax loss and capital loss carryforwards $ 68,672 $ 65,783 Capitalized research and development costs 5,270 2,890 Research and development tax credits 1,659 950 Deferred compensation 46 106 Other accruals and reserves 1,214 1,092 Basis of intangible assets 3,870 4,197 Total deferred tax asset 80,731 75,018 Less valuation allowance (80,731 ) (75,018 ) Net deferred tax asset $ — $ —</t>
  </si>
  <si>
    <t>Reconciliation of Unrecognized Tax Benefits</t>
  </si>
  <si>
    <t>A reconciliation of the Company’s unrecognized tax benefits for the years ended December 31, 2016 and 2015 , are as follows (in thousands): Year Ended December 31, 2016 2015 Beginning balance $ 2,882 $ 2,822 Change in current period positions 68 56 Change in prior period positions 97 4 Ending balance $ 3,047 $ 2,882</t>
  </si>
  <si>
    <t>Reconciliation of Income Taxes</t>
  </si>
  <si>
    <t>The reconciliation of income taxes computed using the statutory United States income tax rate and the provision (benefit) for income taxes for the years ended December 31, 2016 and 2015 , are as follows: Year Ended December 31, 2016 2015 Federal statutory tax rate (34 )% (34 )% Valuation allowance 81 % 45 % Prior year true-ups (5 )% (1 )% Revaluation of warrants (34 )% (6 )% Permanent differences (4 )% (2 )% Tax credits (4 )% (2 )% Income tax expense — % — %</t>
  </si>
  <si>
    <t>Commitments And Contingencies (Tables)</t>
  </si>
  <si>
    <t>Future Minimum Rental Payments Under Operating Leases</t>
  </si>
  <si>
    <t>Future minimum rental payments under operating leases as of December 31, 2016 are as follows (in thousands): 2017 $ 323 2018 364 2019 375 2020 32 Total $ 1,094</t>
  </si>
  <si>
    <t>Organization and Summary of Significant Accounting Policies - Organization (Details)</t>
  </si>
  <si>
    <t>Dec. 31, 2016product</t>
  </si>
  <si>
    <t>Number of commercial products (product)</t>
  </si>
  <si>
    <t>Organization and Summary of Significant Accounting Policies - Basis of Presentation and Principles of Consolidation (Details)</t>
  </si>
  <si>
    <t>Oct. 21, 2016shares</t>
  </si>
  <si>
    <t>Dec. 31, 2016shares</t>
  </si>
  <si>
    <t>Oct. 20, 2016shares</t>
  </si>
  <si>
    <t>Class of Stock [Line Items]</t>
  </si>
  <si>
    <t>Reverse stock split, conversion ratio</t>
  </si>
  <si>
    <t>Equity Incentive Plan [Member]</t>
  </si>
  <si>
    <t>Shares reserved for future issuance (shares)</t>
  </si>
  <si>
    <t>Outstanding stock options</t>
  </si>
  <si>
    <t>Restricted stock units</t>
  </si>
  <si>
    <t>Warrants</t>
  </si>
  <si>
    <t>Organization and Summary of Significant Accounting Policies - Liquidity (Detail) - USD ($)</t>
  </si>
  <si>
    <t>Mar. 08, 2017</t>
  </si>
  <si>
    <t>Jul. 05, 2016</t>
  </si>
  <si>
    <t>Sep. 30, 2016</t>
  </si>
  <si>
    <t>Jul. 31, 2016</t>
  </si>
  <si>
    <t>Mar. 31, 2016</t>
  </si>
  <si>
    <t>Jan. 31, 2016</t>
  </si>
  <si>
    <t>Feb. 28, 2015</t>
  </si>
  <si>
    <t>Dec. 31, 2014</t>
  </si>
  <si>
    <t>Oct. 17, 2014</t>
  </si>
  <si>
    <t>Aug. 25, 2014</t>
  </si>
  <si>
    <t>Basis of Presentation</t>
  </si>
  <si>
    <t>Negative working capital</t>
  </si>
  <si>
    <t>Proceeds from issuance of common stock and warrants, net of issuance cost</t>
  </si>
  <si>
    <t>Stock sale restriction period</t>
  </si>
  <si>
    <t>90 days</t>
  </si>
  <si>
    <t>Aggregate offering price</t>
  </si>
  <si>
    <t>Shelf registration statement, available amount</t>
  </si>
  <si>
    <t>Number of securities called by each warrant (shares)</t>
  </si>
  <si>
    <t>Public float, primary public offerings of securities, threshold (less than)</t>
  </si>
  <si>
    <t>Public float, primary public offerings of securities, percent of public float eligible to be raised if under threshold</t>
  </si>
  <si>
    <t>33.33%</t>
  </si>
  <si>
    <t>Subsequent Event</t>
  </si>
  <si>
    <t>Proceeds from sale of rights to Vitaros product line</t>
  </si>
  <si>
    <t>Expected payments received for delivery of product related inventory</t>
  </si>
  <si>
    <t>Expected payments received for transition services</t>
  </si>
  <si>
    <t>Maximum number of warrants to be purchased (shares)</t>
  </si>
  <si>
    <t>Exercise price (USD per share)</t>
  </si>
  <si>
    <t>Warrants, period from issuance in which warrants are exercisable</t>
  </si>
  <si>
    <t>6 months 1 day</t>
  </si>
  <si>
    <t>Warrant expiration period (in years)</t>
  </si>
  <si>
    <t>7 years</t>
  </si>
  <si>
    <t>Warrants issued (shares)</t>
  </si>
  <si>
    <t>Issuance of common stock (shares)</t>
  </si>
  <si>
    <t>Common stock, maximum number of shares to be purchased (shares)</t>
  </si>
  <si>
    <t>6 months</t>
  </si>
  <si>
    <t>Loan And Security Agreement | Subsequent Event</t>
  </si>
  <si>
    <t>Repayment of term loans</t>
  </si>
  <si>
    <t>Loan And Security Agreement | Common Stock</t>
  </si>
  <si>
    <t>Aspire Capital Fund, LLC</t>
  </si>
  <si>
    <t>Common share purchase agreement, shares authorized</t>
  </si>
  <si>
    <t>Common stock purchase agreement, term</t>
  </si>
  <si>
    <t>24 months</t>
  </si>
  <si>
    <t>Shares issued (shares)</t>
  </si>
  <si>
    <t>Shares issued, value</t>
  </si>
  <si>
    <t>Issuance of common stock, value</t>
  </si>
  <si>
    <t>Common stock purchase agreement, no sale period</t>
  </si>
  <si>
    <t>12 months</t>
  </si>
  <si>
    <t>Share price, floor price required to use committed equity financing (USD per share)</t>
  </si>
  <si>
    <t>Organization and Summary of Significant Accounting Policies - Restricted Cash (Details) - USD ($) $ in Thousands</t>
  </si>
  <si>
    <t>Short term restricted cash</t>
  </si>
  <si>
    <t>Organization and Summary of Significant Accounting Policies - Concentration of Credit Risk (Details) - Customer Concentration Risk</t>
  </si>
  <si>
    <t>Revenue | Ferring</t>
  </si>
  <si>
    <t>Concentration Risk [Line Items]</t>
  </si>
  <si>
    <t>Concentration risk, percentage</t>
  </si>
  <si>
    <t>67.00%</t>
  </si>
  <si>
    <t>47.00%</t>
  </si>
  <si>
    <t>Revenue | Majorelle</t>
  </si>
  <si>
    <t>11.00%</t>
  </si>
  <si>
    <t>Revenue | Sandoz</t>
  </si>
  <si>
    <t>36.00%</t>
  </si>
  <si>
    <t>Accounts Receivable | Majorelle</t>
  </si>
  <si>
    <t>26.00%</t>
  </si>
  <si>
    <t>Accounts Receivable | Sandoz</t>
  </si>
  <si>
    <t>13.00%</t>
  </si>
  <si>
    <t>Organization and Summary of Significant Accounting Policies - Property and Equipment (Details)</t>
  </si>
  <si>
    <t>Machinery and Equipment | Minimum</t>
  </si>
  <si>
    <t>Property, Plant and Equipment [Line Items]</t>
  </si>
  <si>
    <t>Property and equipment, useful life</t>
  </si>
  <si>
    <t>3 years</t>
  </si>
  <si>
    <t>Machinery and Equipment | Maximum</t>
  </si>
  <si>
    <t>5 years</t>
  </si>
  <si>
    <t>Furniture and Fixtures</t>
  </si>
  <si>
    <t>10 years</t>
  </si>
  <si>
    <t>Computer Software</t>
  </si>
  <si>
    <t>Organization and Summary of Significant Accounting Policies - Assets and Liabilities Measured on a Recurring Basis, Fair Value (Details) - Fair Value, Measurements, Recurring - Warrants - USD ($)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 - $ / shares</t>
  </si>
  <si>
    <t>Fair Value Inputs, Liabilities, Quantitative Information [Line Items]</t>
  </si>
  <si>
    <t>Risk-free interest rate</t>
  </si>
  <si>
    <t>1.82%</t>
  </si>
  <si>
    <t>Volatility</t>
  </si>
  <si>
    <t>83.00%</t>
  </si>
  <si>
    <t>Dividend yield</t>
  </si>
  <si>
    <t>0.00%</t>
  </si>
  <si>
    <t>Expected term (in years)</t>
  </si>
  <si>
    <t>6 years 1 month 17 days</t>
  </si>
  <si>
    <t>Weighted average fair value (USD per share)</t>
  </si>
  <si>
    <t>Minimum</t>
  </si>
  <si>
    <t>1.64%</t>
  </si>
  <si>
    <t>77.25%</t>
  </si>
  <si>
    <t>4 years 9 months</t>
  </si>
  <si>
    <t>Maximum</t>
  </si>
  <si>
    <t>1.99%</t>
  </si>
  <si>
    <t>81.03%</t>
  </si>
  <si>
    <t>6 years 2 months 1 day</t>
  </si>
  <si>
    <t>Organization and Summary of Significant Accounting Policies - Change in Level 3 Fair Value (Details) - Significant Unobservable Inputs (Level 3) - Warrants - USD ($) $ in Thousands</t>
  </si>
  <si>
    <t>1 Months Ended</t>
  </si>
  <si>
    <t>Fair Value, Liabilities Measured on Recurring Basis, Unobservable Input Reconciliation, Calculation [Roll Forward]</t>
  </si>
  <si>
    <t>Balance as of December 31, 2015</t>
  </si>
  <si>
    <t>Issuance of warrants in connection with January 2016 financing</t>
  </si>
  <si>
    <t>Change in fair value measurement of warrant liability</t>
  </si>
  <si>
    <t>December 31, 2016</t>
  </si>
  <si>
    <t>January 2016 Warrants</t>
  </si>
  <si>
    <t>September 2016 Warrants</t>
  </si>
  <si>
    <t>Liabilities, Fair Value Adjustment</t>
  </si>
  <si>
    <t>Organization and Summary of Significant Accounting Policies - Product Sales Revenue (Details) $ in Millions</t>
  </si>
  <si>
    <t>Dec. 31, 2016USD ($)</t>
  </si>
  <si>
    <t>Organization and Summary of Significant Accounting Policies - Cost of Goods Sold (Details) $ in Millions</t>
  </si>
  <si>
    <t>3 Months Ended</t>
  </si>
  <si>
    <t>6 Months Ended</t>
  </si>
  <si>
    <t>Aug. 31, 2016USD ($)</t>
  </si>
  <si>
    <t>Jul. 31, 2016USD ($)installment</t>
  </si>
  <si>
    <t>Apr. 30, 2016USD ($)</t>
  </si>
  <si>
    <t>Sep. 30, 2016USD ($)</t>
  </si>
  <si>
    <t>Sandoz License Agreement</t>
  </si>
  <si>
    <t>Collaborative Arrangements and Non-collaborative Arrangement Transactions [Line Items]</t>
  </si>
  <si>
    <t>Payment of license agreement</t>
  </si>
  <si>
    <t>Expected quarterly payments of license fees</t>
  </si>
  <si>
    <t>Proceeds from licensing agreement</t>
  </si>
  <si>
    <t>Ferring</t>
  </si>
  <si>
    <t>Number of installments (installment) | installment</t>
  </si>
  <si>
    <t>Costs of Sandoz rights</t>
  </si>
  <si>
    <t>Organization and Summary of Significant Accounting Policies - Antidilutive Securities (Details) - shares shares in Thousands</t>
  </si>
  <si>
    <t>Antidilutive Securities Excluded from Computation of Earnings Per Share [Line Items]</t>
  </si>
  <si>
    <t>Number of securities that are antidilutive</t>
  </si>
  <si>
    <t>Outstanding warrants</t>
  </si>
  <si>
    <t>Restricted stock</t>
  </si>
  <si>
    <t>Organization and Summary of Significant Accounting Policies - Segment Information (Details)</t>
  </si>
  <si>
    <t>Dec. 31, 2016segment</t>
  </si>
  <si>
    <t>Number segments (segment)</t>
  </si>
  <si>
    <t>Organization and Summary of Significant Accounting Policies - Geographical Information (Details) - USD ($) $ in Thousands</t>
  </si>
  <si>
    <t>Revenues from External Customers and Long-Lived Assets [Line Items]</t>
  </si>
  <si>
    <t>Revenue</t>
  </si>
  <si>
    <t>Europe</t>
  </si>
  <si>
    <t>Canada</t>
  </si>
  <si>
    <t>Long-lived assets</t>
  </si>
  <si>
    <t>Asia Pacific (1)</t>
  </si>
  <si>
    <t>Latin America</t>
  </si>
  <si>
    <t>Organization and Summary of Significant Accounting Policies - Recent Accounting Pronouncements (Details) - Accounting Standards Update 2015-03 $ in Thousands</t>
  </si>
  <si>
    <t>Dec. 31, 2015USD ($)</t>
  </si>
  <si>
    <t>Other Expense</t>
  </si>
  <si>
    <t>New Accounting Pronouncements or Change in Accounting Principle [Line Items]</t>
  </si>
  <si>
    <t>Amortization of financing costs</t>
  </si>
  <si>
    <t>Interest Expense</t>
  </si>
  <si>
    <t>Other Current Assets</t>
  </si>
  <si>
    <t>Deferred finance costs</t>
  </si>
  <si>
    <t>Long-term Debt</t>
  </si>
  <si>
    <t>Vitaros Licensing and Distribution Agreements - Revenue and Potential Future Milestones (Details) - USD ($) $ in Thousands</t>
  </si>
  <si>
    <t>Majorelle</t>
  </si>
  <si>
    <t>Takeda Pharmaceuticals International GmbH (“Takeda”)</t>
  </si>
  <si>
    <t>Recordati Ireland Ltd. (Recordati)</t>
  </si>
  <si>
    <t>Bracco SpA, now a subsidiary of Dompé Primary S.r.l. (Dompé)</t>
  </si>
  <si>
    <t>Elis Pharmaceuticals Limited (Elis)</t>
  </si>
  <si>
    <t>Sandoz</t>
  </si>
  <si>
    <t>Commercialization Partner</t>
  </si>
  <si>
    <t>Vitaros Licensing and Distribution Agreements - Narrative (Details) - USD ($) $ in Millions</t>
  </si>
  <si>
    <t>Aug. 31, 2016</t>
  </si>
  <si>
    <t>Apr. 30, 2016</t>
  </si>
  <si>
    <t>Ferring License Agreement</t>
  </si>
  <si>
    <t>Elis License Agreement</t>
  </si>
  <si>
    <t>Milestone earned</t>
  </si>
  <si>
    <t>Allergan In-Licensing Agreement (Details) - USD ($) $ in Thousands</t>
  </si>
  <si>
    <t>Sep. 30, 2015</t>
  </si>
  <si>
    <t>Allergan</t>
  </si>
  <si>
    <t>Potential proceeds on regulatory milestone payments</t>
  </si>
  <si>
    <t>Potential proceeds on commercial launch milestone payments</t>
  </si>
  <si>
    <t>Allergan | Minimum</t>
  </si>
  <si>
    <t>Royalty rate, percentage</t>
  </si>
  <si>
    <t>10.00%</t>
  </si>
  <si>
    <t>Allergan | Maximum</t>
  </si>
  <si>
    <t>20.00%</t>
  </si>
  <si>
    <t>Allergan | Vitaros</t>
  </si>
  <si>
    <t>Forendo In-Licensing Agreement (Details) - USD ($) $ in Millions</t>
  </si>
  <si>
    <t>Apr. 30, 2015</t>
  </si>
  <si>
    <t>Oct. 31, 2014</t>
  </si>
  <si>
    <t>Forendo License Agreement | Option To Purchase A Drug Product</t>
  </si>
  <si>
    <t>Payment of license fees</t>
  </si>
  <si>
    <t>Maximum product license agreement, regulatory milestone payment</t>
  </si>
  <si>
    <t>Maximum product license agreement, commercial milestone payment</t>
  </si>
  <si>
    <t>Forendo License Agreement | Option To Purchase A Drug Product | Common Stock</t>
  </si>
  <si>
    <t>Other Financial Information - Inventory (Details) - USD ($) $ in Thousands</t>
  </si>
  <si>
    <t>Raw materials</t>
  </si>
  <si>
    <t>Work in process</t>
  </si>
  <si>
    <t>Inventory, net</t>
  </si>
  <si>
    <t>Other Financial Information - Property and Equipment (Detail) - USD ($) $ in Thousands</t>
  </si>
  <si>
    <t>Property, Plant and Equipment [Abstract]</t>
  </si>
  <si>
    <t>Leasehold improvements</t>
  </si>
  <si>
    <t>Machinery and equipment</t>
  </si>
  <si>
    <t>Capital lease equipment</t>
  </si>
  <si>
    <t>Computer software</t>
  </si>
  <si>
    <t>Furniture and fixtures</t>
  </si>
  <si>
    <t>Total property and equipment</t>
  </si>
  <si>
    <t>Less: accumulated depreciation and amortization</t>
  </si>
  <si>
    <t>Depreciation</t>
  </si>
  <si>
    <t>Other Financial Information - Accrued Expenses (Detail) - USD ($) $ in Thousands</t>
  </si>
  <si>
    <t>Payables and Accruals [Abstract]</t>
  </si>
  <si>
    <t>Sandoz termination payments</t>
  </si>
  <si>
    <t>Professional fees</t>
  </si>
  <si>
    <t>Outside research and development services</t>
  </si>
  <si>
    <t>Deferred compensation</t>
  </si>
  <si>
    <t>Accrued expenses, net</t>
  </si>
  <si>
    <t>Other Financial Information - Other Long-term Liabilities (Details) - USD ($) $ in Thousands</t>
  </si>
  <si>
    <t>Deferred rent</t>
  </si>
  <si>
    <t>Other long term liabilities, net</t>
  </si>
  <si>
    <t>Debt - Notes Payable (Details) - USD ($)</t>
  </si>
  <si>
    <t>Jul. 23, 2015</t>
  </si>
  <si>
    <t>Debt Instrument [Line Items]</t>
  </si>
  <si>
    <t>Interest expense</t>
  </si>
  <si>
    <t>Warrant exercise price (USD per share)</t>
  </si>
  <si>
    <t>Fair value of warrants recorded as a discount to the principal balance</t>
  </si>
  <si>
    <t>Loan And Security Agreement</t>
  </si>
  <si>
    <t>Line of credit facility, maximum borrowing capacity</t>
  </si>
  <si>
    <t>Debt instrument, prepayment fee, percentage</t>
  </si>
  <si>
    <t>3.00%</t>
  </si>
  <si>
    <t>Debt instrument final payment fee, percentage</t>
  </si>
  <si>
    <t>6.00%</t>
  </si>
  <si>
    <t>2.00%</t>
  </si>
  <si>
    <t>Loan And Security Agreement | Term Loan 1</t>
  </si>
  <si>
    <t>Proceeds from credit facility</t>
  </si>
  <si>
    <t>Interest rate</t>
  </si>
  <si>
    <t>7.95%</t>
  </si>
  <si>
    <t>Loan And Security Agreement | Term Loan 2</t>
  </si>
  <si>
    <t>8.01%</t>
  </si>
  <si>
    <t>Debt - Term Loans (Details) - Loan And Security Agreement - Term Loan 1 - USD ($) $ in Thousands</t>
  </si>
  <si>
    <t>Notes payable, principal</t>
  </si>
  <si>
    <t>Add: accretion of final payment fee</t>
  </si>
  <si>
    <t>Less: unamortized debt discount</t>
  </si>
  <si>
    <t>Long-term debt</t>
  </si>
  <si>
    <t>Less: current portion of notes payable, net</t>
  </si>
  <si>
    <t>Long-term debt, excluding current maturities</t>
  </si>
  <si>
    <t>Stockholders' Equity - Additional Information (Detail)</t>
  </si>
  <si>
    <t>Jul. 05, 2016USD ($)shares</t>
  </si>
  <si>
    <t>Jul. 23, 2015$ / sharesshares</t>
  </si>
  <si>
    <t>Sep. 30, 2016USD ($)$ / sharesshares</t>
  </si>
  <si>
    <t>Jul. 31, 2016USD ($)closing_price$ / sharesshares</t>
  </si>
  <si>
    <t>Mar. 31, 2016USD ($)</t>
  </si>
  <si>
    <t>Jan. 31, 2016USD ($)$ / sharesshares</t>
  </si>
  <si>
    <t>Feb. 28, 2015USD ($)$ / sharesshares</t>
  </si>
  <si>
    <t>Dec. 31, 2016USD ($)$ / sharesshares</t>
  </si>
  <si>
    <t>Dec. 31, 2015USD ($)$ / sharesshares</t>
  </si>
  <si>
    <t>Aug. 25, 2014USD ($)</t>
  </si>
  <si>
    <t>Stockholders Equity Note</t>
  </si>
  <si>
    <t>Preferred stock, par value (USD per share) | $ / shares</t>
  </si>
  <si>
    <t>Proceeds from issuance of common stock and warrants, net of issuance cost | $</t>
  </si>
  <si>
    <t>Stock and warrant issuance costs | $</t>
  </si>
  <si>
    <t>Warrants fair value | $</t>
  </si>
  <si>
    <t>Payments of transaction costs | $</t>
  </si>
  <si>
    <t>Shelf registration statement, available amount | $</t>
  </si>
  <si>
    <t>Class of warrant number of securities called by each warrant (shares)</t>
  </si>
  <si>
    <t>Aggregate offering price | $</t>
  </si>
  <si>
    <t>Warrant liabilities | $</t>
  </si>
  <si>
    <t>Significant Unobservable Inputs (Level 3) | Warrants</t>
  </si>
  <si>
    <t>Fair value of warrants issued during the period | $</t>
  </si>
  <si>
    <t>Minimum | Significant Unobservable Inputs (Level 3) | Warrants</t>
  </si>
  <si>
    <t>Maximum | Significant Unobservable Inputs (Level 3) | Warrants</t>
  </si>
  <si>
    <t>Common share purchase agreement, shares authorized | $</t>
  </si>
  <si>
    <t>Shares issued, value | $</t>
  </si>
  <si>
    <t>Issuance of common stock, value | $</t>
  </si>
  <si>
    <t>Common stock purchase agreement, number of closing prices averaged to determine sale price | closing_price</t>
  </si>
  <si>
    <t>Common stock purchase agreement, sale price measurement period</t>
  </si>
  <si>
    <t>12 days</t>
  </si>
  <si>
    <t>Share price, floor price required to use committed equity financing (less than) (USD per share) | $ / shares</t>
  </si>
  <si>
    <t>Common stock purchase agreement, VWAP purchase, share price threshold (higher than) (USD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shares)</t>
  </si>
  <si>
    <t>Common stock purchase agreement, maximum amount of shares to be sold, percentage of outstanding shares</t>
  </si>
  <si>
    <t>19.99%</t>
  </si>
  <si>
    <t>Aspire Capital Fund, LLC | Minimum</t>
  </si>
  <si>
    <t>Common stock purchase agreement, daily purchase limit (shares)</t>
  </si>
  <si>
    <t>Aspire Capital Fund, LLC | Maximum</t>
  </si>
  <si>
    <t>Warrant exercise price (USD per share) | $ / shares</t>
  </si>
  <si>
    <t>99.40%</t>
  </si>
  <si>
    <t>101.90%</t>
  </si>
  <si>
    <t>1.40%</t>
  </si>
  <si>
    <t>1.60%</t>
  </si>
  <si>
    <t>Common Stock | Significant Unobservable Inputs (Level 3) | Warrants</t>
  </si>
  <si>
    <t>Repricing of February 2015 warrants in connection with January 2016 financing | $</t>
  </si>
  <si>
    <t>Common Stock | Aspire Capital Fund, LLC</t>
  </si>
  <si>
    <t>Common stock issued, weighted average sales cost per share (USD per share) | $ / shares</t>
  </si>
  <si>
    <t>Noncash stock and warrant issuance costs | $</t>
  </si>
  <si>
    <t>Other financing expenses | $</t>
  </si>
  <si>
    <t>74.80%</t>
  </si>
  <si>
    <t>1.10%</t>
  </si>
  <si>
    <t>Private Placement Warrants</t>
  </si>
  <si>
    <t>5 years 6 months</t>
  </si>
  <si>
    <t>73.70%</t>
  </si>
  <si>
    <t>1.20%</t>
  </si>
  <si>
    <t>Series A Junior Participating Preferred Stock</t>
  </si>
  <si>
    <t>Series B 8% Cumulative Convertible Preferred Stock</t>
  </si>
  <si>
    <t>Preferred stock dividend rate</t>
  </si>
  <si>
    <t>8.00%</t>
  </si>
  <si>
    <t>Series C 6% Cumulative Convertible Preferred Stock</t>
  </si>
  <si>
    <t>Series D Junior Participating Cumulative Preferred Stock</t>
  </si>
  <si>
    <t>Shares issued, price per share (USD per share) | $ / shares</t>
  </si>
  <si>
    <t>Stockholders' Equity - Summary of Warrant Activity (Detail) - $ / shares</t>
  </si>
  <si>
    <t>Common shares Issuable upon Exercise</t>
  </si>
  <si>
    <t>Outstanding at December 31, 2015 (shares)</t>
  </si>
  <si>
    <t>Issued (shares)</t>
  </si>
  <si>
    <t>Outstanding as of December 31, 2016 (shares)</t>
  </si>
  <si>
    <t>Exercisable at December 31, 2016 (shares)</t>
  </si>
  <si>
    <t>Weighted Average Exercise Price</t>
  </si>
  <si>
    <t>Outstanding at December 31, 2015 (USD per Share)</t>
  </si>
  <si>
    <t>Issued (USD per Share)</t>
  </si>
  <si>
    <t>Outstanding at December 31, 2016 (USD per Share)</t>
  </si>
  <si>
    <t>Exercisable at December 31, 2016 (USD per Share)</t>
  </si>
  <si>
    <t>Weighted Average Contractual Life</t>
  </si>
  <si>
    <t>Outstanding (in years)</t>
  </si>
  <si>
    <t>4 years 7 months 7 days</t>
  </si>
  <si>
    <t>3 years 7 months 10 days</t>
  </si>
  <si>
    <t>Issued (in years)</t>
  </si>
  <si>
    <t>5 years 7 months 7 days</t>
  </si>
  <si>
    <t>Exercisable (in years)</t>
  </si>
  <si>
    <t>4 years 2 months 7 days</t>
  </si>
  <si>
    <t>Stockholders' Equity - Warrants Outstanding by Expiration Date (Details) - $ / shares</t>
  </si>
  <si>
    <t>Class of Warrant or Right [Line Items]</t>
  </si>
  <si>
    <t>Equity Compensation Plans - Additional Information (Details) - USD ($) $ in Thousands</t>
  </si>
  <si>
    <t>Share-based Compensation Arrangement by Share-based Payment Award</t>
  </si>
  <si>
    <t>Common shares authorized for issuance (shares)</t>
  </si>
  <si>
    <t>Common shares available for future grants (shares)</t>
  </si>
  <si>
    <t>Stock options exercisable (shares)</t>
  </si>
  <si>
    <t>Stock options exercised (shares)</t>
  </si>
  <si>
    <t>Aggregate intrinsic value of options exercised</t>
  </si>
  <si>
    <t>Fair vale of options vested in the period</t>
  </si>
  <si>
    <t>Non Vested Stock Options</t>
  </si>
  <si>
    <t>Unrecognized compensation cost related to non-vested stock options</t>
  </si>
  <si>
    <t>Unrecognized compensation cost related to non-vested stock options, recognition period (in years)</t>
  </si>
  <si>
    <t>2 years 2 months 19 days</t>
  </si>
  <si>
    <t>Non Vested Stock Awards</t>
  </si>
  <si>
    <t>1 year 9 months 29 days</t>
  </si>
  <si>
    <t>2012 Plan | Minimum</t>
  </si>
  <si>
    <t>Options vesting period</t>
  </si>
  <si>
    <t>1 year</t>
  </si>
  <si>
    <t>2012 Plan | Maximum</t>
  </si>
  <si>
    <t>4 years</t>
  </si>
  <si>
    <t>Term of options</t>
  </si>
  <si>
    <t>Equity Compensation Plans - Summary of Stock Option Activity (Details) - USD ($)</t>
  </si>
  <si>
    <t>Stock Options Activity [Roll Forward]</t>
  </si>
  <si>
    <t>Outstanding as of December 31, 2015 (shares)</t>
  </si>
  <si>
    <t>Granted (shares)</t>
  </si>
  <si>
    <t>Cancelled (shares)</t>
  </si>
  <si>
    <t>Stock options vested or expected to vest as of December 31, 2016 (shares)</t>
  </si>
  <si>
    <t>Stock options exercisable as of December 31, 2016 (shares)</t>
  </si>
  <si>
    <t>Beginning balance (USD per share)</t>
  </si>
  <si>
    <t>Granted (USD per share)</t>
  </si>
  <si>
    <t>Cancelled (USD per share)</t>
  </si>
  <si>
    <t>Ending balance (USD per share)</t>
  </si>
  <si>
    <t>Weighted-average exercise price of vested or expected to vest stock options (USD per share)</t>
  </si>
  <si>
    <t>Weighted-average exercise price of exercisable stock options (USD per share)</t>
  </si>
  <si>
    <t>Weighted Average Remaining Contractual Life (in years)</t>
  </si>
  <si>
    <t>7 years 7 months 6 days</t>
  </si>
  <si>
    <t>8 years 2 months</t>
  </si>
  <si>
    <t>Weighted Average Remaining Contractual Life (in years) of vested or expected to vest stock options</t>
  </si>
  <si>
    <t>7 years 6 months</t>
  </si>
  <si>
    <t>Weighted Average Remaining Contractual Life (in years) of exercisable stock options</t>
  </si>
  <si>
    <t>6 years 8 months 12 days</t>
  </si>
  <si>
    <t>Total Aggregate Intrinsic Value</t>
  </si>
  <si>
    <t>Total aggregate intrinsic value shares outstanding</t>
  </si>
  <si>
    <t>Total aggregate intrinsic value of vested or expected to vest stock options</t>
  </si>
  <si>
    <t>Total aggregate intrinsic value of exercisable stock options</t>
  </si>
  <si>
    <t>Equity Compensation Plans - Summary of Restricted Stock Units Activity (Details) - Restricted stock units</t>
  </si>
  <si>
    <t>Dec. 31, 2016$ / sharesshares</t>
  </si>
  <si>
    <t>Restricted Stock Units Activity [Roll Forward]</t>
  </si>
  <si>
    <t>Nonvested as of December 31, 2015 | shares</t>
  </si>
  <si>
    <t>Granted (shares) | shares</t>
  </si>
  <si>
    <t>Vested (shares) | shares</t>
  </si>
  <si>
    <t>Forfeited (shares) | shares</t>
  </si>
  <si>
    <t>Nonvested as of December 31, 2016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Equity Compensation Plans - Assumptions Of Black-Scholes Option Pricing Model Used In Estimating Fair Value Of Stock Option Grant (Details) - $ / shares</t>
  </si>
  <si>
    <t>Share Based Payment Award Stock Options Valuation Assumptions [Line Items]</t>
  </si>
  <si>
    <t>Risk-free interest rate, minimum</t>
  </si>
  <si>
    <t>1.36%</t>
  </si>
  <si>
    <t>1.37%</t>
  </si>
  <si>
    <t>Risk-free interest rate, maximum</t>
  </si>
  <si>
    <t>1.78%</t>
  </si>
  <si>
    <t>1.87%</t>
  </si>
  <si>
    <t>Forfeiture rate</t>
  </si>
  <si>
    <t>11.33%</t>
  </si>
  <si>
    <t>11.54%</t>
  </si>
  <si>
    <t>Weighted average fair value</t>
  </si>
  <si>
    <t>72.35%</t>
  </si>
  <si>
    <t>66.85%</t>
  </si>
  <si>
    <t>5 years 3 months</t>
  </si>
  <si>
    <t>80.02%</t>
  </si>
  <si>
    <t>101.54%</t>
  </si>
  <si>
    <t>6 years 29 days</t>
  </si>
  <si>
    <t>6 years 5 months 16 days</t>
  </si>
  <si>
    <t>Equity Compensation Plans - Compensation Expense Resulting From Stock Options And Awards (Details) - USD ($) $ in Thousands</t>
  </si>
  <si>
    <t>Income Taxes - Additional Information (Details) - USD ($) $ in Millions</t>
  </si>
  <si>
    <t>Operating Loss Carryforwards [Line Items]</t>
  </si>
  <si>
    <t>Non current deferred tax benefits</t>
  </si>
  <si>
    <t>Federal</t>
  </si>
  <si>
    <t>Operating loss carryforwards</t>
  </si>
  <si>
    <t>Federal | Research and Development Tax Credit Carryforward</t>
  </si>
  <si>
    <t>Tax credit carryforward</t>
  </si>
  <si>
    <t>State of California</t>
  </si>
  <si>
    <t>State of California | Research and Development Tax Credit Carryforward</t>
  </si>
  <si>
    <t>Income Taxes - Deferred Tax Assets (Details) - USD ($) $ in Thousands</t>
  </si>
  <si>
    <t>Net operating tax loss and capital loss carryforwards</t>
  </si>
  <si>
    <t>Capitalized research and development costs</t>
  </si>
  <si>
    <t>Research and development tax credits</t>
  </si>
  <si>
    <t>Other accruals and reserves</t>
  </si>
  <si>
    <t>Basis of intangible assets</t>
  </si>
  <si>
    <t>Total deferred tax asset</t>
  </si>
  <si>
    <t>Less valuation allowance</t>
  </si>
  <si>
    <t>Net deferred tax asset</t>
  </si>
  <si>
    <t>Income Taxes - Recognition Of Unrecognized Tax Benefits (Details) - USD ($) $ in Thousands</t>
  </si>
  <si>
    <t>Reconciliation of Unrecognized Tax Benefits, Excluding Amounts Pertaining to Examined Tax Returns [Roll Forward]</t>
  </si>
  <si>
    <t>Beginning balance</t>
  </si>
  <si>
    <t>Change in current period positions</t>
  </si>
  <si>
    <t>Change in prior period positions</t>
  </si>
  <si>
    <t>Ending balance</t>
  </si>
  <si>
    <t>Income Taxes - Reconciliation Of Income Taxes (Details)</t>
  </si>
  <si>
    <t>Federal statutory tax rate</t>
  </si>
  <si>
    <t>(34.00%)</t>
  </si>
  <si>
    <t>Valuation allowance</t>
  </si>
  <si>
    <t>81.00%</t>
  </si>
  <si>
    <t>45.00%</t>
  </si>
  <si>
    <t>Prior year true-ups</t>
  </si>
  <si>
    <t>(5.00%)</t>
  </si>
  <si>
    <t>(1.00%)</t>
  </si>
  <si>
    <t>Revaluation of warrants</t>
  </si>
  <si>
    <t>(6.00%)</t>
  </si>
  <si>
    <t>Permanent differences</t>
  </si>
  <si>
    <t>(4.00%)</t>
  </si>
  <si>
    <t>(2.00%)</t>
  </si>
  <si>
    <t>Tax credits</t>
  </si>
  <si>
    <t>Income tax expense</t>
  </si>
  <si>
    <t>Commitments And Contingencies - Additional Information (Details) - USD ($) $ in Thousands</t>
  </si>
  <si>
    <t>Dec. 31, 2011</t>
  </si>
  <si>
    <t>Commitments And Contingencies [Line Items]</t>
  </si>
  <si>
    <t>Operating lease, rent expense</t>
  </si>
  <si>
    <t>San Diego California</t>
  </si>
  <si>
    <t>Operating lease, agreement period (in years)</t>
  </si>
  <si>
    <t>Operating lease, renewal option (in years)</t>
  </si>
  <si>
    <t>Operating lease, monthly rent</t>
  </si>
  <si>
    <t>Operating lease, rent expense percentage of annual escalation</t>
  </si>
  <si>
    <t>Operating lease, rent abatement period</t>
  </si>
  <si>
    <t>Operating lease, rent abatement recovery period</t>
  </si>
  <si>
    <t>60 months</t>
  </si>
  <si>
    <t>Commitments And Contingencies - Future Minimum Rental Payments Under Operating Leases (Details) $ in Thousands</t>
  </si>
  <si>
    <t>Subsequent Events - (Details) - Subsequent Event $ in Millions</t>
  </si>
  <si>
    <t>Mar. 08, 2017USD ($)</t>
  </si>
  <si>
    <t>Subsequent Event [Line Items]</t>
  </si>
  <si>
    <t>Aggregate liability limit related to indemnification claims</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July &quot;#,##0_);_(&quot;July &quot;(#,##0)" numFmtId="169"/>
    <numFmt formatCode="_(&quot;$ &quot;#,##0.0000_);_(&quot;$ &quot;(#,##0.0000)" numFmtId="170"/>
    <numFmt formatCode="_(&quot;February &quot;#,##0_);_(&quot;February &quot;(#,##0)" numFmtId="171"/>
    <numFmt formatCode="_(&quot;May &quot;#,##0_);_(&quot;May &quot;(#,##0)" numFmtId="172"/>
    <numFmt formatCode="_(&quot;January &quot;#,##0_);_(&quot;January &quot;(#,##0)" numFmtId="173"/>
    <numFmt formatCode="_(&quot;March &quot;#,##0_);_(&quot;March &quot;(#,##0)" numFmtId="174"/>
    <numFmt formatCode="_(&quot;October &quot;#,##0_);_(&quot;October &quot;(#,##0)" numFmtId="175"/>
    <numFmt formatCode="_(&quot;September &quot;#,##0_);_(&quot;Septembe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74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741782</v>
      </c>
    </row>
    <row r="18" spans="1:4">
      <c r="A18" s="4" t="s">
        <v>30</v>
      </c>
      <c r="D18" s="6" t="n">
        <v>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0</v>
      </c>
    </row>
    <row r="4" spans="1:2">
      <c r="A4" s="4" t="s">
        <v>162</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175</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87</v>
      </c>
      <c r="C3" s="7" t="n">
        <v>3887</v>
      </c>
    </row>
    <row r="4" spans="1:3">
      <c r="A4" s="4" t="s">
        <v>35</v>
      </c>
      <c r="B4" s="5" t="n">
        <v>530</v>
      </c>
      <c r="C4" s="5" t="n">
        <v>519</v>
      </c>
    </row>
    <row r="5" spans="1:3">
      <c r="A5" s="4" t="s">
        <v>36</v>
      </c>
      <c r="B5" s="5" t="n">
        <v>0</v>
      </c>
      <c r="C5" s="5" t="n">
        <v>280</v>
      </c>
    </row>
    <row r="6" spans="1:3">
      <c r="A6" s="4" t="s">
        <v>37</v>
      </c>
      <c r="B6" s="5" t="n">
        <v>764</v>
      </c>
      <c r="C6" s="5" t="n">
        <v>469</v>
      </c>
    </row>
    <row r="7" spans="1:3">
      <c r="A7" s="4" t="s">
        <v>38</v>
      </c>
      <c r="B7" s="5" t="n">
        <v>253</v>
      </c>
      <c r="C7" s="5" t="n">
        <v>1062</v>
      </c>
    </row>
    <row r="8" spans="1:3">
      <c r="A8" s="4" t="s">
        <v>39</v>
      </c>
      <c r="B8" s="5" t="n">
        <v>3634</v>
      </c>
      <c r="C8" s="5" t="n">
        <v>6217</v>
      </c>
    </row>
    <row r="9" spans="1:3">
      <c r="A9" s="4" t="s">
        <v>40</v>
      </c>
      <c r="B9" s="5" t="n">
        <v>1006</v>
      </c>
      <c r="C9" s="5" t="n">
        <v>1290</v>
      </c>
    </row>
    <row r="10" spans="1:3">
      <c r="A10" s="4" t="s">
        <v>41</v>
      </c>
      <c r="B10" s="5" t="n">
        <v>60</v>
      </c>
      <c r="C10" s="5" t="n">
        <v>274</v>
      </c>
    </row>
    <row r="11" spans="1:3">
      <c r="A11" s="4" t="s">
        <v>42</v>
      </c>
      <c r="B11" s="5" t="n">
        <v>4700</v>
      </c>
      <c r="C11" s="5" t="n">
        <v>7781</v>
      </c>
    </row>
    <row r="12" spans="1:3">
      <c r="A12" s="3" t="s">
        <v>43</v>
      </c>
    </row>
    <row r="13" spans="1:3">
      <c r="A13" s="4" t="s">
        <v>44</v>
      </c>
      <c r="B13" s="5" t="n">
        <v>6650</v>
      </c>
      <c r="C13" s="5" t="n">
        <v>9401</v>
      </c>
    </row>
    <row r="14" spans="1:3">
      <c r="A14" s="4" t="s">
        <v>45</v>
      </c>
      <c r="B14" s="5" t="n">
        <v>960</v>
      </c>
      <c r="C14" s="5" t="n">
        <v>1580</v>
      </c>
    </row>
    <row r="15" spans="1:3">
      <c r="A15" s="4" t="s">
        <v>46</v>
      </c>
      <c r="B15" s="5" t="n">
        <v>3070</v>
      </c>
      <c r="C15" s="5" t="n">
        <v>3343</v>
      </c>
    </row>
    <row r="16" spans="1:3">
      <c r="A16" s="4" t="s">
        <v>47</v>
      </c>
      <c r="B16" s="5" t="n">
        <v>614</v>
      </c>
      <c r="C16" s="5" t="n">
        <v>1223</v>
      </c>
    </row>
    <row r="17" spans="1:3">
      <c r="A17" s="4" t="s">
        <v>48</v>
      </c>
      <c r="B17" s="5" t="n">
        <v>0</v>
      </c>
      <c r="C17" s="5" t="n">
        <v>137</v>
      </c>
    </row>
    <row r="18" spans="1:3">
      <c r="A18" s="4" t="s">
        <v>49</v>
      </c>
      <c r="B18" s="5" t="n">
        <v>11294</v>
      </c>
      <c r="C18" s="5" t="n">
        <v>15684</v>
      </c>
    </row>
    <row r="19" spans="1:3">
      <c r="A19" s="4" t="s">
        <v>50</v>
      </c>
      <c r="B19" s="5" t="n">
        <v>846</v>
      </c>
      <c r="C19" s="5" t="n">
        <v>1841</v>
      </c>
    </row>
    <row r="20" spans="1:3">
      <c r="A20" s="4" t="s">
        <v>51</v>
      </c>
      <c r="B20" s="5" t="n">
        <v>76</v>
      </c>
      <c r="C20" s="5" t="n">
        <v>200</v>
      </c>
    </row>
    <row r="21" spans="1:3">
      <c r="A21" s="4" t="s">
        <v>52</v>
      </c>
      <c r="B21" s="5" t="n">
        <v>12216</v>
      </c>
      <c r="C21" s="5" t="n">
        <v>17725</v>
      </c>
    </row>
    <row r="22" spans="1:3">
      <c r="A22" s="4" t="s">
        <v>53</v>
      </c>
      <c r="B22" s="4" t="s">
        <v>54</v>
      </c>
      <c r="C22" s="4" t="s">
        <v>54</v>
      </c>
    </row>
    <row r="23" spans="1:3">
      <c r="A23" s="3" t="s">
        <v>55</v>
      </c>
    </row>
    <row r="24" spans="1:3">
      <c r="A24" s="4" t="s">
        <v>56</v>
      </c>
      <c r="B24" s="5" t="n">
        <v>0</v>
      </c>
      <c r="C24" s="5" t="n">
        <v>0</v>
      </c>
    </row>
    <row r="25" spans="1:3">
      <c r="A25" s="4" t="s">
        <v>57</v>
      </c>
      <c r="B25" s="5" t="n">
        <v>8</v>
      </c>
      <c r="C25" s="5" t="n">
        <v>5</v>
      </c>
    </row>
    <row r="26" spans="1:3">
      <c r="A26" s="4" t="s">
        <v>58</v>
      </c>
      <c r="B26" s="5" t="n">
        <v>308784</v>
      </c>
      <c r="C26" s="5" t="n">
        <v>298926</v>
      </c>
    </row>
    <row r="27" spans="1:3">
      <c r="A27" s="4" t="s">
        <v>59</v>
      </c>
      <c r="B27" s="5" t="n">
        <v>-316308</v>
      </c>
      <c r="C27" s="5" t="n">
        <v>-308875</v>
      </c>
    </row>
    <row r="28" spans="1:3">
      <c r="A28" s="4" t="s">
        <v>60</v>
      </c>
      <c r="B28" s="5" t="n">
        <v>-7516</v>
      </c>
      <c r="C28" s="5" t="n">
        <v>-9944</v>
      </c>
    </row>
    <row r="29" spans="1:3">
      <c r="A29" s="4" t="s">
        <v>61</v>
      </c>
      <c r="B29" s="7" t="n">
        <v>4700</v>
      </c>
      <c r="C29" s="7" t="n">
        <v>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54</v>
      </c>
    </row>
    <row r="3" spans="1:2">
      <c r="A3" s="4" t="s">
        <v>273</v>
      </c>
      <c r="B3"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274</v>
      </c>
      <c r="B1" s="2" t="s">
        <v>275</v>
      </c>
      <c r="C1" s="2" t="s">
        <v>276</v>
      </c>
      <c r="D1" s="2" t="s">
        <v>277</v>
      </c>
      <c r="E1" s="2" t="s">
        <v>135</v>
      </c>
    </row>
    <row r="2" spans="1:5">
      <c r="A2" s="3" t="s">
        <v>278</v>
      </c>
    </row>
    <row r="3" spans="1:5">
      <c r="A3" s="4" t="s">
        <v>279</v>
      </c>
      <c r="B3" s="10" t="n">
        <v>0.1</v>
      </c>
    </row>
    <row r="4" spans="1:5">
      <c r="A4" s="4" t="s">
        <v>70</v>
      </c>
      <c r="B4" s="5" t="n">
        <v>7700000</v>
      </c>
      <c r="C4" s="5" t="n">
        <v>7733205</v>
      </c>
      <c r="D4" s="5" t="n">
        <v>77300000</v>
      </c>
      <c r="E4" s="5" t="n">
        <v>5041526</v>
      </c>
    </row>
    <row r="5" spans="1:5">
      <c r="A5" s="4" t="s">
        <v>71</v>
      </c>
      <c r="B5" s="5" t="n">
        <v>7700000</v>
      </c>
      <c r="C5" s="5" t="n">
        <v>7733205</v>
      </c>
      <c r="D5" s="5" t="n">
        <v>77300000</v>
      </c>
      <c r="E5" s="5" t="n">
        <v>5041526</v>
      </c>
    </row>
    <row r="6" spans="1:5">
      <c r="A6" s="4" t="s">
        <v>69</v>
      </c>
      <c r="B6" s="5" t="n">
        <v>15000000</v>
      </c>
      <c r="C6" s="5" t="n">
        <v>15000000</v>
      </c>
      <c r="D6" s="5" t="n">
        <v>150000000</v>
      </c>
      <c r="E6" s="5" t="n">
        <v>15000000</v>
      </c>
    </row>
    <row r="7" spans="1:5">
      <c r="A7" s="4" t="s">
        <v>65</v>
      </c>
      <c r="B7" s="5" t="n">
        <v>10000000</v>
      </c>
      <c r="C7" s="5" t="n">
        <v>10000000</v>
      </c>
      <c r="E7" s="5" t="n">
        <v>10000000</v>
      </c>
    </row>
    <row r="8" spans="1:5">
      <c r="A8" s="4" t="s">
        <v>280</v>
      </c>
    </row>
    <row r="9" spans="1:5">
      <c r="A9" s="3" t="s">
        <v>278</v>
      </c>
    </row>
    <row r="10" spans="1:5">
      <c r="A10" s="4" t="s">
        <v>281</v>
      </c>
      <c r="B10" s="5" t="n">
        <v>10000</v>
      </c>
      <c r="D10" s="5" t="n">
        <v>100000</v>
      </c>
    </row>
    <row r="11" spans="1:5">
      <c r="A11" s="4" t="s">
        <v>282</v>
      </c>
    </row>
    <row r="12" spans="1:5">
      <c r="A12" s="3" t="s">
        <v>278</v>
      </c>
    </row>
    <row r="13" spans="1:5">
      <c r="A13" s="4" t="s">
        <v>281</v>
      </c>
      <c r="B13" s="5" t="n">
        <v>500000</v>
      </c>
      <c r="D13" s="5" t="n">
        <v>4900000</v>
      </c>
    </row>
    <row r="14" spans="1:5">
      <c r="A14" s="4" t="s">
        <v>283</v>
      </c>
    </row>
    <row r="15" spans="1:5">
      <c r="A15" s="3" t="s">
        <v>278</v>
      </c>
    </row>
    <row r="16" spans="1:5">
      <c r="A16" s="4" t="s">
        <v>281</v>
      </c>
      <c r="B16" s="5" t="n">
        <v>100000</v>
      </c>
      <c r="D16" s="5" t="n">
        <v>1200000</v>
      </c>
    </row>
    <row r="17" spans="1:5">
      <c r="A17" s="4" t="s">
        <v>284</v>
      </c>
    </row>
    <row r="18" spans="1:5">
      <c r="A18" s="3" t="s">
        <v>278</v>
      </c>
    </row>
    <row r="19" spans="1:5">
      <c r="A19" s="4" t="s">
        <v>281</v>
      </c>
      <c r="B19" s="5" t="n">
        <v>2300000</v>
      </c>
      <c r="D19" s="5" t="n">
        <v>23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5000000</v>
      </c>
      <c r="C8" s="5" t="n">
        <v>15000000</v>
      </c>
    </row>
    <row r="9" spans="1:3">
      <c r="A9" s="4" t="s">
        <v>70</v>
      </c>
      <c r="B9" s="5" t="n">
        <v>7733205</v>
      </c>
      <c r="C9" s="5" t="n">
        <v>5041526</v>
      </c>
    </row>
    <row r="10" spans="1:3">
      <c r="A10" s="4" t="s">
        <v>71</v>
      </c>
      <c r="B10" s="5" t="n">
        <v>7733205</v>
      </c>
      <c r="C10" s="5" t="n">
        <v>5041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5</v>
      </c>
      <c r="B1" s="2" t="s">
        <v>286</v>
      </c>
      <c r="C1" s="2" t="s">
        <v>287</v>
      </c>
      <c r="D1" s="2" t="s">
        <v>288</v>
      </c>
      <c r="E1" s="2" t="s">
        <v>289</v>
      </c>
      <c r="F1" s="2" t="s">
        <v>290</v>
      </c>
      <c r="G1" s="2" t="s">
        <v>291</v>
      </c>
      <c r="H1" s="2" t="s">
        <v>292</v>
      </c>
      <c r="I1" s="2" t="s">
        <v>290</v>
      </c>
      <c r="J1" s="2" t="s">
        <v>2</v>
      </c>
      <c r="K1" s="2" t="s">
        <v>2</v>
      </c>
      <c r="L1" s="2" t="s">
        <v>32</v>
      </c>
      <c r="M1" s="2" t="s">
        <v>293</v>
      </c>
      <c r="N1" s="2" t="s">
        <v>294</v>
      </c>
      <c r="O1" s="2" t="s">
        <v>295</v>
      </c>
    </row>
    <row r="2" spans="1:15">
      <c r="A2" s="3" t="s">
        <v>296</v>
      </c>
    </row>
    <row r="3" spans="1:15">
      <c r="A3" s="4" t="s">
        <v>59</v>
      </c>
      <c r="J3" s="7" t="n">
        <v>-316308000</v>
      </c>
      <c r="K3" s="7" t="n">
        <v>-316308000</v>
      </c>
      <c r="L3" s="7" t="n">
        <v>-308875000</v>
      </c>
    </row>
    <row r="4" spans="1:15">
      <c r="A4" s="4" t="s">
        <v>297</v>
      </c>
      <c r="J4" s="5" t="n">
        <v>7700000</v>
      </c>
      <c r="K4" s="5" t="n">
        <v>7700000</v>
      </c>
    </row>
    <row r="5" spans="1:15">
      <c r="A5" s="4" t="s">
        <v>93</v>
      </c>
      <c r="K5" s="5" t="n">
        <v>7433000</v>
      </c>
      <c r="L5" s="5" t="n">
        <v>19023000</v>
      </c>
    </row>
    <row r="6" spans="1:15">
      <c r="A6" s="4" t="s">
        <v>34</v>
      </c>
      <c r="J6" s="5" t="n">
        <v>2087000</v>
      </c>
      <c r="K6" s="5" t="n">
        <v>2087000</v>
      </c>
      <c r="L6" s="7" t="n">
        <v>3887000</v>
      </c>
      <c r="M6" s="7" t="n">
        <v>11400000</v>
      </c>
    </row>
    <row r="7" spans="1:15">
      <c r="A7" s="4" t="s">
        <v>298</v>
      </c>
      <c r="D7" s="7" t="n">
        <v>3700000</v>
      </c>
      <c r="F7" s="7" t="n">
        <v>7800000</v>
      </c>
      <c r="G7" s="7" t="n">
        <v>2200000</v>
      </c>
      <c r="H7" s="7" t="n">
        <v>10900000</v>
      </c>
      <c r="I7" s="7" t="n">
        <v>9600000</v>
      </c>
    </row>
    <row r="8" spans="1:15">
      <c r="A8" s="4" t="s">
        <v>299</v>
      </c>
      <c r="D8" s="4" t="s">
        <v>300</v>
      </c>
    </row>
    <row r="9" spans="1:15">
      <c r="A9" s="4" t="s">
        <v>301</v>
      </c>
      <c r="G9" s="7" t="n">
        <v>10000000</v>
      </c>
    </row>
    <row r="10" spans="1:15">
      <c r="A10" s="4" t="s">
        <v>302</v>
      </c>
      <c r="J10" s="5" t="n">
        <v>74100000</v>
      </c>
      <c r="K10" s="5" t="n">
        <v>74100000</v>
      </c>
      <c r="O10" s="7" t="n">
        <v>100000000</v>
      </c>
    </row>
    <row r="11" spans="1:15">
      <c r="A11" s="4" t="s">
        <v>303</v>
      </c>
      <c r="D11" s="11" t="n">
        <v>0.75</v>
      </c>
    </row>
    <row r="12" spans="1:15">
      <c r="A12" s="4" t="s">
        <v>304</v>
      </c>
      <c r="J12" s="7" t="n">
        <v>75000000</v>
      </c>
      <c r="K12" s="7" t="n">
        <v>75000000</v>
      </c>
    </row>
    <row r="13" spans="1:15">
      <c r="A13" s="4" t="s">
        <v>305</v>
      </c>
      <c r="J13" s="4" t="s">
        <v>306</v>
      </c>
      <c r="K13" s="4" t="s">
        <v>306</v>
      </c>
    </row>
    <row r="14" spans="1:15">
      <c r="A14" s="4" t="s">
        <v>307</v>
      </c>
    </row>
    <row r="15" spans="1:15">
      <c r="A15" s="3" t="s">
        <v>296</v>
      </c>
    </row>
    <row r="16" spans="1:15">
      <c r="A16" s="4" t="s">
        <v>308</v>
      </c>
      <c r="B16" s="7" t="n">
        <v>11500000</v>
      </c>
    </row>
    <row r="17" spans="1:15">
      <c r="A17" s="4" t="s">
        <v>309</v>
      </c>
      <c r="B17" s="5" t="n">
        <v>700000</v>
      </c>
    </row>
    <row r="18" spans="1:15">
      <c r="A18" s="4" t="s">
        <v>310</v>
      </c>
      <c r="B18" s="5" t="n">
        <v>500000</v>
      </c>
    </row>
    <row r="19" spans="1:15">
      <c r="A19" s="4" t="s">
        <v>139</v>
      </c>
    </row>
    <row r="20" spans="1:15">
      <c r="A20" s="3" t="s">
        <v>296</v>
      </c>
    </row>
    <row r="21" spans="1:15">
      <c r="A21" s="4" t="s">
        <v>311</v>
      </c>
      <c r="G21" s="5" t="n">
        <v>568184</v>
      </c>
    </row>
    <row r="22" spans="1:15">
      <c r="A22" s="4" t="s">
        <v>312</v>
      </c>
      <c r="D22" s="9" t="n">
        <v>4.5</v>
      </c>
      <c r="G22" s="6" t="n">
        <v>8.800000000000001</v>
      </c>
      <c r="H22" s="9" t="n">
        <v>18.2</v>
      </c>
    </row>
    <row r="23" spans="1:15">
      <c r="A23" s="4" t="s">
        <v>313</v>
      </c>
      <c r="G23" s="4" t="s">
        <v>314</v>
      </c>
    </row>
    <row r="24" spans="1:15">
      <c r="A24" s="4" t="s">
        <v>315</v>
      </c>
      <c r="G24" s="4" t="s">
        <v>316</v>
      </c>
    </row>
    <row r="25" spans="1:15">
      <c r="A25" s="4" t="s">
        <v>317</v>
      </c>
      <c r="G25" s="5" t="n">
        <v>126421</v>
      </c>
      <c r="H25" s="5" t="n">
        <v>302199</v>
      </c>
    </row>
    <row r="26" spans="1:15">
      <c r="A26" s="4" t="s">
        <v>303</v>
      </c>
      <c r="G26" s="10" t="n">
        <v>0.5</v>
      </c>
      <c r="H26" s="10" t="n">
        <v>0.5</v>
      </c>
    </row>
    <row r="27" spans="1:15">
      <c r="A27" s="4" t="s">
        <v>139</v>
      </c>
    </row>
    <row r="28" spans="1:15">
      <c r="A28" s="3" t="s">
        <v>296</v>
      </c>
    </row>
    <row r="29" spans="1:15">
      <c r="A29" s="4" t="s">
        <v>318</v>
      </c>
      <c r="D29" s="5" t="n">
        <v>1082402</v>
      </c>
      <c r="G29" s="5" t="n">
        <v>252842</v>
      </c>
      <c r="H29" s="5" t="n">
        <v>604396</v>
      </c>
    </row>
    <row r="30" spans="1:15">
      <c r="A30" s="4" t="s">
        <v>319</v>
      </c>
      <c r="G30" s="5" t="n">
        <v>1136364</v>
      </c>
    </row>
    <row r="31" spans="1:15">
      <c r="A31" s="4" t="s">
        <v>313</v>
      </c>
      <c r="D31" s="4" t="s">
        <v>320</v>
      </c>
    </row>
    <row r="32" spans="1:15">
      <c r="A32" s="4" t="s">
        <v>321</v>
      </c>
    </row>
    <row r="33" spans="1:15">
      <c r="A33" s="3" t="s">
        <v>296</v>
      </c>
    </row>
    <row r="34" spans="1:15">
      <c r="A34" s="4" t="s">
        <v>322</v>
      </c>
      <c r="B34" s="7" t="n">
        <v>6600000</v>
      </c>
    </row>
    <row r="35" spans="1:15">
      <c r="A35" s="4" t="s">
        <v>323</v>
      </c>
    </row>
    <row r="36" spans="1:15">
      <c r="A36" s="3" t="s">
        <v>296</v>
      </c>
    </row>
    <row r="37" spans="1:15">
      <c r="A37" s="4" t="s">
        <v>312</v>
      </c>
      <c r="N37" s="9" t="n">
        <v>12.9</v>
      </c>
    </row>
    <row r="38" spans="1:15">
      <c r="A38" s="4" t="s">
        <v>324</v>
      </c>
    </row>
    <row r="39" spans="1:15">
      <c r="A39" s="3" t="s">
        <v>296</v>
      </c>
    </row>
    <row r="40" spans="1:15">
      <c r="A40" s="4" t="s">
        <v>318</v>
      </c>
      <c r="C40" s="5" t="n">
        <v>253165</v>
      </c>
      <c r="J40" s="5" t="n">
        <v>455064</v>
      </c>
    </row>
    <row r="41" spans="1:15">
      <c r="A41" s="4" t="s">
        <v>325</v>
      </c>
      <c r="E41" s="7" t="n">
        <v>7000000</v>
      </c>
    </row>
    <row r="42" spans="1:15">
      <c r="A42" s="4" t="s">
        <v>326</v>
      </c>
      <c r="E42" s="4" t="s">
        <v>327</v>
      </c>
    </row>
    <row r="43" spans="1:15">
      <c r="A43" s="4" t="s">
        <v>328</v>
      </c>
      <c r="C43" s="5" t="n">
        <v>151899</v>
      </c>
    </row>
    <row r="44" spans="1:15">
      <c r="A44" s="4" t="s">
        <v>329</v>
      </c>
      <c r="C44" s="7" t="n">
        <v>600000</v>
      </c>
    </row>
    <row r="45" spans="1:15">
      <c r="A45" s="4" t="s">
        <v>330</v>
      </c>
      <c r="C45" s="7" t="n">
        <v>1000000</v>
      </c>
      <c r="J45" s="7" t="n">
        <v>1200000</v>
      </c>
    </row>
    <row r="46" spans="1:15">
      <c r="A46" s="4" t="s">
        <v>331</v>
      </c>
      <c r="D46" s="4" t="s">
        <v>332</v>
      </c>
    </row>
    <row r="47" spans="1:15">
      <c r="A47" s="4" t="s">
        <v>333</v>
      </c>
      <c r="E47"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154</v>
      </c>
    </row>
    <row r="3" spans="1:3">
      <c r="A3" s="4" t="s">
        <v>335</v>
      </c>
      <c r="B3" s="7" t="n">
        <v>0</v>
      </c>
      <c r="C3" s="7" t="n">
        <v>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row>
    <row r="4" spans="1:3">
      <c r="A4" s="3" t="s">
        <v>338</v>
      </c>
    </row>
    <row r="5" spans="1:3">
      <c r="A5" s="4" t="s">
        <v>339</v>
      </c>
      <c r="B5" s="4" t="s">
        <v>340</v>
      </c>
      <c r="C5" s="4" t="s">
        <v>341</v>
      </c>
    </row>
    <row r="6" spans="1:3">
      <c r="A6" s="4" t="s">
        <v>342</v>
      </c>
    </row>
    <row r="7" spans="1:3">
      <c r="A7" s="3" t="s">
        <v>338</v>
      </c>
    </row>
    <row r="8" spans="1:3">
      <c r="A8" s="4" t="s">
        <v>339</v>
      </c>
      <c r="B8" s="4" t="s">
        <v>343</v>
      </c>
    </row>
    <row r="9" spans="1:3">
      <c r="A9" s="4" t="s">
        <v>344</v>
      </c>
    </row>
    <row r="10" spans="1:3">
      <c r="A10" s="3" t="s">
        <v>338</v>
      </c>
    </row>
    <row r="11" spans="1:3">
      <c r="A11" s="4" t="s">
        <v>339</v>
      </c>
      <c r="C11" s="4" t="s">
        <v>345</v>
      </c>
    </row>
    <row r="12" spans="1:3">
      <c r="A12" s="4" t="s">
        <v>346</v>
      </c>
    </row>
    <row r="13" spans="1:3">
      <c r="A13" s="3" t="s">
        <v>338</v>
      </c>
    </row>
    <row r="14" spans="1:3">
      <c r="A14" s="4" t="s">
        <v>339</v>
      </c>
      <c r="B14" s="4" t="s">
        <v>347</v>
      </c>
    </row>
    <row r="15" spans="1:3">
      <c r="A15" s="4" t="s">
        <v>348</v>
      </c>
    </row>
    <row r="16" spans="1:3">
      <c r="A16" s="3" t="s">
        <v>338</v>
      </c>
    </row>
    <row r="17" spans="1:3">
      <c r="A17" s="4" t="s">
        <v>339</v>
      </c>
      <c r="C17" s="4" t="s">
        <v>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7" t="n">
        <v>846</v>
      </c>
      <c r="C3" s="7" t="n">
        <v>1841</v>
      </c>
    </row>
    <row r="4" spans="1:3">
      <c r="A4" s="4" t="s">
        <v>363</v>
      </c>
    </row>
    <row r="5" spans="1:3">
      <c r="A5" s="3" t="s">
        <v>361</v>
      </c>
    </row>
    <row r="6" spans="1:3">
      <c r="A6" s="4" t="s">
        <v>362</v>
      </c>
      <c r="B6" s="5" t="n">
        <v>0</v>
      </c>
      <c r="C6" s="5" t="n">
        <v>0</v>
      </c>
    </row>
    <row r="7" spans="1:3">
      <c r="A7" s="4" t="s">
        <v>364</v>
      </c>
    </row>
    <row r="8" spans="1:3">
      <c r="A8" s="3" t="s">
        <v>361</v>
      </c>
    </row>
    <row r="9" spans="1:3">
      <c r="A9" s="4" t="s">
        <v>362</v>
      </c>
      <c r="B9" s="5" t="n">
        <v>0</v>
      </c>
      <c r="C9" s="5" t="n">
        <v>0</v>
      </c>
    </row>
    <row r="10" spans="1:3">
      <c r="A10" s="4" t="s">
        <v>365</v>
      </c>
    </row>
    <row r="11" spans="1:3">
      <c r="A11" s="3" t="s">
        <v>361</v>
      </c>
    </row>
    <row r="12" spans="1:3">
      <c r="A12" s="4" t="s">
        <v>362</v>
      </c>
      <c r="B12" s="7" t="n">
        <v>846</v>
      </c>
      <c r="C12" s="7" t="n">
        <v>18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66</v>
      </c>
      <c r="B1" s="2" t="s">
        <v>1</v>
      </c>
    </row>
    <row r="2" spans="1:3">
      <c r="B2" s="2" t="s">
        <v>2</v>
      </c>
      <c r="C2" s="2" t="s">
        <v>32</v>
      </c>
    </row>
    <row r="3" spans="1:3">
      <c r="A3" s="3" t="s">
        <v>367</v>
      </c>
    </row>
    <row r="4" spans="1:3">
      <c r="A4" s="4" t="s">
        <v>368</v>
      </c>
      <c r="C4" s="4" t="s">
        <v>369</v>
      </c>
    </row>
    <row r="5" spans="1:3">
      <c r="A5" s="4" t="s">
        <v>370</v>
      </c>
      <c r="C5" s="4" t="s">
        <v>371</v>
      </c>
    </row>
    <row r="6" spans="1:3">
      <c r="A6" s="4" t="s">
        <v>372</v>
      </c>
      <c r="B6" s="4" t="s">
        <v>373</v>
      </c>
      <c r="C6" s="4" t="s">
        <v>373</v>
      </c>
    </row>
    <row r="7" spans="1:3">
      <c r="A7" s="4" t="s">
        <v>374</v>
      </c>
      <c r="C7" s="4" t="s">
        <v>375</v>
      </c>
    </row>
    <row r="8" spans="1:3">
      <c r="A8" s="4" t="s">
        <v>376</v>
      </c>
      <c r="B8" s="9" t="n">
        <v>0.49</v>
      </c>
      <c r="C8" s="9" t="n">
        <v>6.09</v>
      </c>
    </row>
    <row r="9" spans="1:3">
      <c r="A9" s="4" t="s">
        <v>377</v>
      </c>
    </row>
    <row r="10" spans="1:3">
      <c r="A10" s="3" t="s">
        <v>367</v>
      </c>
    </row>
    <row r="11" spans="1:3">
      <c r="A11" s="4" t="s">
        <v>368</v>
      </c>
      <c r="B11" s="4" t="s">
        <v>378</v>
      </c>
    </row>
    <row r="12" spans="1:3">
      <c r="A12" s="4" t="s">
        <v>370</v>
      </c>
      <c r="B12" s="4" t="s">
        <v>379</v>
      </c>
    </row>
    <row r="13" spans="1:3">
      <c r="A13" s="4" t="s">
        <v>374</v>
      </c>
      <c r="B13" s="4" t="s">
        <v>380</v>
      </c>
    </row>
    <row r="14" spans="1:3">
      <c r="A14" s="4" t="s">
        <v>381</v>
      </c>
    </row>
    <row r="15" spans="1:3">
      <c r="A15" s="3" t="s">
        <v>367</v>
      </c>
    </row>
    <row r="16" spans="1:3">
      <c r="A16" s="4" t="s">
        <v>368</v>
      </c>
      <c r="B16" s="4" t="s">
        <v>382</v>
      </c>
    </row>
    <row r="17" spans="1:3">
      <c r="A17" s="4" t="s">
        <v>370</v>
      </c>
      <c r="B17" s="4" t="s">
        <v>383</v>
      </c>
    </row>
    <row r="18" spans="1:3">
      <c r="A18" s="4" t="s">
        <v>374</v>
      </c>
      <c r="B18" s="4" t="s">
        <v>3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386</v>
      </c>
      <c r="C1" s="2" t="s">
        <v>1</v>
      </c>
    </row>
    <row r="2" spans="1:3">
      <c r="B2" s="2" t="s">
        <v>291</v>
      </c>
      <c r="C2" s="2" t="s">
        <v>2</v>
      </c>
    </row>
    <row r="3" spans="1:3">
      <c r="A3" s="3" t="s">
        <v>387</v>
      </c>
    </row>
    <row r="4" spans="1:3">
      <c r="A4" s="4" t="s">
        <v>388</v>
      </c>
      <c r="B4" s="7" t="n">
        <v>1841</v>
      </c>
      <c r="C4" s="7" t="n">
        <v>1841</v>
      </c>
    </row>
    <row r="5" spans="1:3">
      <c r="A5" s="4" t="s">
        <v>389</v>
      </c>
      <c r="B5" s="7" t="n">
        <v>4800</v>
      </c>
    </row>
    <row r="6" spans="1:3">
      <c r="A6" s="4" t="s">
        <v>390</v>
      </c>
      <c r="C6" s="5" t="n">
        <v>-8155</v>
      </c>
    </row>
    <row r="7" spans="1:3">
      <c r="A7" s="4" t="s">
        <v>391</v>
      </c>
      <c r="C7" s="5" t="n">
        <v>846</v>
      </c>
    </row>
    <row r="8" spans="1:3">
      <c r="A8" s="4" t="s">
        <v>392</v>
      </c>
    </row>
    <row r="9" spans="1:3">
      <c r="A9" s="3" t="s">
        <v>387</v>
      </c>
    </row>
    <row r="10" spans="1:3">
      <c r="A10" s="4" t="s">
        <v>389</v>
      </c>
      <c r="C10" s="5" t="n">
        <v>4807</v>
      </c>
    </row>
    <row r="11" spans="1:3">
      <c r="A11" s="4" t="s">
        <v>393</v>
      </c>
    </row>
    <row r="12" spans="1:3">
      <c r="A12" s="3" t="s">
        <v>387</v>
      </c>
    </row>
    <row r="13" spans="1:3">
      <c r="A13" s="4" t="s">
        <v>389</v>
      </c>
      <c r="C13" s="5" t="n">
        <v>1677</v>
      </c>
    </row>
    <row r="14" spans="1:3">
      <c r="A14" s="4" t="s">
        <v>139</v>
      </c>
    </row>
    <row r="15" spans="1:3">
      <c r="A15" s="3" t="s">
        <v>387</v>
      </c>
    </row>
    <row r="16" spans="1:3">
      <c r="A16" s="4" t="s">
        <v>394</v>
      </c>
      <c r="C16" s="7" t="n">
        <v>6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154</v>
      </c>
    </row>
    <row r="4" spans="1:2">
      <c r="A4" s="4" t="s">
        <v>76</v>
      </c>
      <c r="B4" s="6"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397</v>
      </c>
      <c r="B1" s="2" t="s">
        <v>386</v>
      </c>
      <c r="E1" s="2" t="s">
        <v>398</v>
      </c>
      <c r="F1" s="2" t="s">
        <v>399</v>
      </c>
    </row>
    <row r="2" spans="1:6">
      <c r="B2" s="2" t="s">
        <v>400</v>
      </c>
      <c r="C2" s="2" t="s">
        <v>401</v>
      </c>
      <c r="D2" s="2" t="s">
        <v>402</v>
      </c>
      <c r="E2" s="2" t="s">
        <v>403</v>
      </c>
      <c r="F2" s="2" t="s">
        <v>396</v>
      </c>
    </row>
    <row r="3" spans="1:6">
      <c r="A3" s="4" t="s">
        <v>404</v>
      </c>
    </row>
    <row r="4" spans="1:6">
      <c r="A4" s="3" t="s">
        <v>405</v>
      </c>
    </row>
    <row r="5" spans="1:6">
      <c r="A5" s="4" t="s">
        <v>406</v>
      </c>
      <c r="B5" s="7" t="n">
        <v>2</v>
      </c>
    </row>
    <row r="6" spans="1:6">
      <c r="A6" s="4" t="s">
        <v>407</v>
      </c>
      <c r="C6" s="6" t="n">
        <v>1.5</v>
      </c>
    </row>
    <row r="7" spans="1:6">
      <c r="A7" s="4" t="s">
        <v>408</v>
      </c>
      <c r="F7" s="6" t="n">
        <v>0.3</v>
      </c>
    </row>
    <row r="8" spans="1:6">
      <c r="A8" s="4" t="s">
        <v>409</v>
      </c>
    </row>
    <row r="9" spans="1:6">
      <c r="A9" s="3" t="s">
        <v>405</v>
      </c>
    </row>
    <row r="10" spans="1:6">
      <c r="A10" s="4" t="s">
        <v>410</v>
      </c>
      <c r="C10" s="5" t="n">
        <v>6</v>
      </c>
    </row>
    <row r="11" spans="1:6">
      <c r="A11" s="4" t="s">
        <v>408</v>
      </c>
      <c r="B11" s="6" t="n">
        <v>1.6</v>
      </c>
      <c r="C11" s="7" t="n">
        <v>2</v>
      </c>
      <c r="D11" s="6" t="n">
        <v>0.3</v>
      </c>
      <c r="E11" s="6" t="n">
        <v>3.9</v>
      </c>
    </row>
    <row r="12" spans="1:6">
      <c r="A12" s="4" t="s">
        <v>411</v>
      </c>
      <c r="C12" s="6" t="n">
        <v>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5" t="n">
        <v>2848</v>
      </c>
      <c r="C4" s="5" t="n">
        <v>1289</v>
      </c>
    </row>
    <row r="5" spans="1:3">
      <c r="A5" s="4" t="s">
        <v>282</v>
      </c>
    </row>
    <row r="6" spans="1:3">
      <c r="A6" s="3" t="s">
        <v>413</v>
      </c>
    </row>
    <row r="7" spans="1:3">
      <c r="A7" s="4" t="s">
        <v>414</v>
      </c>
      <c r="B7" s="5" t="n">
        <v>415</v>
      </c>
      <c r="C7" s="5" t="n">
        <v>405</v>
      </c>
    </row>
    <row r="8" spans="1:3">
      <c r="A8" s="4" t="s">
        <v>415</v>
      </c>
    </row>
    <row r="9" spans="1:3">
      <c r="A9" s="3" t="s">
        <v>413</v>
      </c>
    </row>
    <row r="10" spans="1:3">
      <c r="A10" s="4" t="s">
        <v>414</v>
      </c>
      <c r="B10" s="5" t="n">
        <v>2318</v>
      </c>
      <c r="C10" s="5" t="n">
        <v>884</v>
      </c>
    </row>
    <row r="11" spans="1:3">
      <c r="A11" s="4" t="s">
        <v>416</v>
      </c>
    </row>
    <row r="12" spans="1:3">
      <c r="A12" s="3" t="s">
        <v>413</v>
      </c>
    </row>
    <row r="13" spans="1:3">
      <c r="A13" s="4" t="s">
        <v>414</v>
      </c>
      <c r="B13" s="5" t="n">
        <v>115</v>
      </c>
      <c r="C13"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4000</v>
      </c>
      <c r="C4" s="7" t="n">
        <v>3600</v>
      </c>
    </row>
    <row r="5" spans="1:3">
      <c r="A5" s="4" t="s">
        <v>75</v>
      </c>
      <c r="B5" s="5" t="n">
        <v>1088</v>
      </c>
      <c r="C5" s="5" t="n">
        <v>650</v>
      </c>
    </row>
    <row r="6" spans="1:3">
      <c r="A6" s="4" t="s">
        <v>76</v>
      </c>
      <c r="B6" s="5" t="n">
        <v>675</v>
      </c>
      <c r="C6" s="5" t="n">
        <v>589</v>
      </c>
    </row>
    <row r="7" spans="1:3">
      <c r="A7" s="4" t="s">
        <v>77</v>
      </c>
      <c r="B7" s="5" t="n">
        <v>5763</v>
      </c>
      <c r="C7" s="5" t="n">
        <v>4839</v>
      </c>
    </row>
    <row r="8" spans="1:3">
      <c r="A8" s="4" t="s">
        <v>78</v>
      </c>
      <c r="B8" s="5" t="n">
        <v>511</v>
      </c>
      <c r="C8" s="5" t="n">
        <v>922</v>
      </c>
    </row>
    <row r="9" spans="1:3">
      <c r="A9" s="4" t="s">
        <v>79</v>
      </c>
      <c r="B9" s="5" t="n">
        <v>3380</v>
      </c>
      <c r="C9" s="5" t="n">
        <v>0</v>
      </c>
    </row>
    <row r="10" spans="1:3">
      <c r="A10" s="4" t="s">
        <v>80</v>
      </c>
      <c r="B10" s="5" t="n">
        <v>1872</v>
      </c>
      <c r="C10" s="5" t="n">
        <v>3917</v>
      </c>
    </row>
    <row r="11" spans="1:3">
      <c r="A11" s="3" t="s">
        <v>81</v>
      </c>
    </row>
    <row r="12" spans="1:3">
      <c r="A12" s="4" t="s">
        <v>82</v>
      </c>
      <c r="B12" s="5" t="n">
        <v>6831</v>
      </c>
      <c r="C12" s="5" t="n">
        <v>14649</v>
      </c>
    </row>
    <row r="13" spans="1:3">
      <c r="A13" s="4" t="s">
        <v>83</v>
      </c>
      <c r="B13" s="5" t="n">
        <v>8434</v>
      </c>
      <c r="C13" s="5" t="n">
        <v>10516</v>
      </c>
    </row>
    <row r="14" spans="1:3">
      <c r="A14" s="4" t="s">
        <v>84</v>
      </c>
      <c r="B14" s="5" t="n">
        <v>14</v>
      </c>
      <c r="C14" s="5" t="n">
        <v>102</v>
      </c>
    </row>
    <row r="15" spans="1:3">
      <c r="A15" s="4" t="s">
        <v>85</v>
      </c>
      <c r="B15" s="5" t="n">
        <v>15279</v>
      </c>
      <c r="C15" s="5" t="n">
        <v>25267</v>
      </c>
    </row>
    <row r="16" spans="1:3">
      <c r="A16" s="4" t="s">
        <v>86</v>
      </c>
      <c r="B16" s="5" t="n">
        <v>-13407</v>
      </c>
      <c r="C16" s="5" t="n">
        <v>-21350</v>
      </c>
    </row>
    <row r="17" spans="1:3">
      <c r="A17" s="3" t="s">
        <v>87</v>
      </c>
    </row>
    <row r="18" spans="1:3">
      <c r="A18" s="4" t="s">
        <v>88</v>
      </c>
      <c r="B18" s="5" t="n">
        <v>-1022</v>
      </c>
      <c r="C18" s="5" t="n">
        <v>-895</v>
      </c>
    </row>
    <row r="19" spans="1:3">
      <c r="A19" s="4" t="s">
        <v>89</v>
      </c>
      <c r="B19" s="5" t="n">
        <v>7479</v>
      </c>
      <c r="C19" s="5" t="n">
        <v>3236</v>
      </c>
    </row>
    <row r="20" spans="1:3">
      <c r="A20" s="4" t="s">
        <v>90</v>
      </c>
      <c r="B20" s="5" t="n">
        <v>-461</v>
      </c>
      <c r="C20" s="5" t="n">
        <v>0</v>
      </c>
    </row>
    <row r="21" spans="1:3">
      <c r="A21" s="4" t="s">
        <v>91</v>
      </c>
      <c r="B21" s="5" t="n">
        <v>-22</v>
      </c>
      <c r="C21" s="5" t="n">
        <v>-14</v>
      </c>
    </row>
    <row r="22" spans="1:3">
      <c r="A22" s="4" t="s">
        <v>92</v>
      </c>
      <c r="B22" s="5" t="n">
        <v>5974</v>
      </c>
      <c r="C22" s="5" t="n">
        <v>2327</v>
      </c>
    </row>
    <row r="23" spans="1:3">
      <c r="A23" s="4" t="s">
        <v>93</v>
      </c>
      <c r="B23" s="7" t="n">
        <v>-7433</v>
      </c>
      <c r="C23" s="7" t="n">
        <v>-19023</v>
      </c>
    </row>
    <row r="24" spans="1:3">
      <c r="A24" s="3" t="s">
        <v>94</v>
      </c>
    </row>
    <row r="25" spans="1:3">
      <c r="A25" s="4" t="s">
        <v>95</v>
      </c>
      <c r="B25" s="9" t="n">
        <v>-1.14</v>
      </c>
      <c r="C25" s="9" t="n">
        <v>-3.83</v>
      </c>
    </row>
    <row r="26" spans="1:3">
      <c r="A26" s="4" t="s">
        <v>96</v>
      </c>
      <c r="B26" s="5" t="n">
        <v>6516662</v>
      </c>
      <c r="C26" s="5" t="n">
        <v>4972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154</v>
      </c>
    </row>
    <row r="4" spans="1:2">
      <c r="A4" s="4" t="s">
        <v>419</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7" t="n">
        <v>5763</v>
      </c>
      <c r="C4" s="7" t="n">
        <v>4839</v>
      </c>
    </row>
    <row r="5" spans="1:3">
      <c r="A5" s="4" t="s">
        <v>423</v>
      </c>
    </row>
    <row r="6" spans="1:3">
      <c r="A6" s="3" t="s">
        <v>421</v>
      </c>
    </row>
    <row r="7" spans="1:3">
      <c r="A7" s="4" t="s">
        <v>422</v>
      </c>
      <c r="B7" s="5" t="n">
        <v>5093</v>
      </c>
      <c r="C7" s="5" t="n">
        <v>2239</v>
      </c>
    </row>
    <row r="8" spans="1:3">
      <c r="A8" s="4" t="s">
        <v>424</v>
      </c>
    </row>
    <row r="9" spans="1:3">
      <c r="A9" s="3" t="s">
        <v>421</v>
      </c>
    </row>
    <row r="10" spans="1:3">
      <c r="A10" s="4" t="s">
        <v>422</v>
      </c>
      <c r="B10" s="5" t="n">
        <v>570</v>
      </c>
      <c r="C10" s="5" t="n">
        <v>0</v>
      </c>
    </row>
    <row r="11" spans="1:3">
      <c r="A11" s="4" t="s">
        <v>425</v>
      </c>
      <c r="B11" s="5" t="n">
        <v>700</v>
      </c>
      <c r="C11" s="5" t="n">
        <v>900</v>
      </c>
    </row>
    <row r="12" spans="1:3">
      <c r="A12" s="4" t="s">
        <v>426</v>
      </c>
    </row>
    <row r="13" spans="1:3">
      <c r="A13" s="3" t="s">
        <v>421</v>
      </c>
    </row>
    <row r="14" spans="1:3">
      <c r="A14" s="4" t="s">
        <v>422</v>
      </c>
      <c r="B14" s="5" t="n">
        <v>100</v>
      </c>
      <c r="C14" s="5" t="n">
        <v>350</v>
      </c>
    </row>
    <row r="15" spans="1:3">
      <c r="A15" s="4" t="s">
        <v>427</v>
      </c>
    </row>
    <row r="16" spans="1:3">
      <c r="A16" s="3" t="s">
        <v>421</v>
      </c>
    </row>
    <row r="17" spans="1:3">
      <c r="A17" s="4" t="s">
        <v>422</v>
      </c>
      <c r="B17" s="7" t="n">
        <v>0</v>
      </c>
      <c r="C17" s="7" t="n">
        <v>2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4" t="s">
        <v>430</v>
      </c>
    </row>
    <row r="4" spans="1:2">
      <c r="A4" s="3" t="s">
        <v>431</v>
      </c>
    </row>
    <row r="5" spans="1:2">
      <c r="A5" s="4" t="s">
        <v>432</v>
      </c>
      <c r="B5" s="7" t="n">
        <v>-50</v>
      </c>
    </row>
    <row r="6" spans="1:2">
      <c r="A6" s="4" t="s">
        <v>433</v>
      </c>
    </row>
    <row r="7" spans="1:2">
      <c r="A7" s="3" t="s">
        <v>431</v>
      </c>
    </row>
    <row r="8" spans="1:2">
      <c r="A8" s="4" t="s">
        <v>432</v>
      </c>
      <c r="B8" s="5" t="n">
        <v>50</v>
      </c>
    </row>
    <row r="9" spans="1:2">
      <c r="A9" s="4" t="s">
        <v>434</v>
      </c>
    </row>
    <row r="10" spans="1:2">
      <c r="A10" s="3" t="s">
        <v>431</v>
      </c>
    </row>
    <row r="11" spans="1:2">
      <c r="A11" s="4" t="s">
        <v>435</v>
      </c>
      <c r="B11" s="5" t="n">
        <v>-70</v>
      </c>
    </row>
    <row r="12" spans="1:2">
      <c r="A12" s="4" t="s">
        <v>436</v>
      </c>
    </row>
    <row r="13" spans="1:2">
      <c r="A13" s="3" t="s">
        <v>431</v>
      </c>
    </row>
    <row r="14" spans="1:2">
      <c r="A14" s="4" t="s">
        <v>435</v>
      </c>
      <c r="B14" s="7" t="n">
        <v>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05</v>
      </c>
    </row>
    <row r="4" spans="1:3">
      <c r="A4" s="4" t="s">
        <v>422</v>
      </c>
      <c r="B4" s="7" t="n">
        <v>5763</v>
      </c>
      <c r="C4" s="7" t="n">
        <v>4839</v>
      </c>
    </row>
    <row r="5" spans="1:3">
      <c r="A5" s="4" t="s">
        <v>409</v>
      </c>
    </row>
    <row r="6" spans="1:3">
      <c r="A6" s="3" t="s">
        <v>405</v>
      </c>
    </row>
    <row r="7" spans="1:3">
      <c r="A7" s="4" t="s">
        <v>422</v>
      </c>
      <c r="B7" s="5" t="n">
        <v>3850</v>
      </c>
      <c r="C7" s="5" t="n">
        <v>2250</v>
      </c>
    </row>
    <row r="8" spans="1:3">
      <c r="A8" s="4" t="s">
        <v>438</v>
      </c>
    </row>
    <row r="9" spans="1:3">
      <c r="A9" s="3" t="s">
        <v>405</v>
      </c>
    </row>
    <row r="10" spans="1:3">
      <c r="A10" s="4" t="s">
        <v>422</v>
      </c>
      <c r="B10" s="5" t="n">
        <v>630</v>
      </c>
      <c r="C10" s="5" t="n">
        <v>245</v>
      </c>
    </row>
    <row r="11" spans="1:3">
      <c r="A11" s="4" t="s">
        <v>439</v>
      </c>
    </row>
    <row r="12" spans="1:3">
      <c r="A12" s="3" t="s">
        <v>405</v>
      </c>
    </row>
    <row r="13" spans="1:3">
      <c r="A13" s="4" t="s">
        <v>422</v>
      </c>
      <c r="B13" s="5" t="n">
        <v>214</v>
      </c>
      <c r="C13" s="5" t="n">
        <v>398</v>
      </c>
    </row>
    <row r="14" spans="1:3">
      <c r="A14" s="4" t="s">
        <v>440</v>
      </c>
    </row>
    <row r="15" spans="1:3">
      <c r="A15" s="3" t="s">
        <v>405</v>
      </c>
    </row>
    <row r="16" spans="1:3">
      <c r="A16" s="4" t="s">
        <v>422</v>
      </c>
      <c r="B16" s="5" t="n">
        <v>184</v>
      </c>
      <c r="C16" s="5" t="n">
        <v>194</v>
      </c>
    </row>
    <row r="17" spans="1:3">
      <c r="A17" s="4" t="s">
        <v>441</v>
      </c>
    </row>
    <row r="18" spans="1:3">
      <c r="A18" s="3" t="s">
        <v>405</v>
      </c>
    </row>
    <row r="19" spans="1:3">
      <c r="A19" s="4" t="s">
        <v>422</v>
      </c>
      <c r="B19" s="5" t="n">
        <v>150</v>
      </c>
      <c r="C19" s="5" t="n">
        <v>16</v>
      </c>
    </row>
    <row r="20" spans="1:3">
      <c r="A20" s="4" t="s">
        <v>442</v>
      </c>
    </row>
    <row r="21" spans="1:3">
      <c r="A21" s="3" t="s">
        <v>405</v>
      </c>
    </row>
    <row r="22" spans="1:3">
      <c r="A22" s="4" t="s">
        <v>422</v>
      </c>
      <c r="B22" s="5" t="n">
        <v>100</v>
      </c>
      <c r="C22" s="5" t="n">
        <v>0</v>
      </c>
    </row>
    <row r="23" spans="1:3">
      <c r="A23" s="4" t="s">
        <v>443</v>
      </c>
    </row>
    <row r="24" spans="1:3">
      <c r="A24" s="3" t="s">
        <v>405</v>
      </c>
    </row>
    <row r="25" spans="1:3">
      <c r="A25" s="4" t="s">
        <v>422</v>
      </c>
      <c r="B25" s="5" t="n">
        <v>16</v>
      </c>
      <c r="C25" s="5" t="n">
        <v>1736</v>
      </c>
    </row>
    <row r="26" spans="1:3">
      <c r="A26" s="4" t="s">
        <v>444</v>
      </c>
    </row>
    <row r="27" spans="1:3">
      <c r="A27" s="3" t="s">
        <v>405</v>
      </c>
    </row>
    <row r="28" spans="1:3">
      <c r="A28" s="4" t="s">
        <v>422</v>
      </c>
      <c r="B28" s="7" t="n">
        <v>5144</v>
      </c>
      <c r="C28" s="7" t="n">
        <v>48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286</v>
      </c>
      <c r="C1" s="2" t="s">
        <v>446</v>
      </c>
      <c r="D1" s="2" t="s">
        <v>289</v>
      </c>
      <c r="E1" s="2" t="s">
        <v>447</v>
      </c>
      <c r="F1" s="2" t="s">
        <v>288</v>
      </c>
      <c r="G1" s="2" t="s">
        <v>2</v>
      </c>
    </row>
    <row r="2" spans="1:7">
      <c r="A2" s="4" t="s">
        <v>307</v>
      </c>
    </row>
    <row r="3" spans="1:7">
      <c r="A3" s="3" t="s">
        <v>405</v>
      </c>
    </row>
    <row r="4" spans="1:7">
      <c r="A4" s="4" t="s">
        <v>308</v>
      </c>
      <c r="B4" s="6" t="n">
        <v>11.5</v>
      </c>
    </row>
    <row r="5" spans="1:7">
      <c r="A5" s="4" t="s">
        <v>310</v>
      </c>
      <c r="B5" s="10" t="n">
        <v>0.5</v>
      </c>
    </row>
    <row r="6" spans="1:7">
      <c r="A6" s="4" t="s">
        <v>309</v>
      </c>
      <c r="B6" s="6" t="n">
        <v>0.7</v>
      </c>
    </row>
    <row r="7" spans="1:7">
      <c r="A7" s="4" t="s">
        <v>448</v>
      </c>
    </row>
    <row r="8" spans="1:7">
      <c r="A8" s="3" t="s">
        <v>405</v>
      </c>
    </row>
    <row r="9" spans="1:7">
      <c r="A9" s="4" t="s">
        <v>408</v>
      </c>
      <c r="C9" s="6" t="n">
        <v>1.6</v>
      </c>
      <c r="D9" s="7" t="n">
        <v>2</v>
      </c>
      <c r="E9" s="6" t="n">
        <v>0.3</v>
      </c>
      <c r="F9" s="6" t="n">
        <v>3.9</v>
      </c>
    </row>
    <row r="10" spans="1:7">
      <c r="A10" s="4" t="s">
        <v>404</v>
      </c>
    </row>
    <row r="11" spans="1:7">
      <c r="A11" s="3" t="s">
        <v>405</v>
      </c>
    </row>
    <row r="12" spans="1:7">
      <c r="A12" s="4" t="s">
        <v>408</v>
      </c>
      <c r="G12" s="6" t="n">
        <v>0.3</v>
      </c>
    </row>
    <row r="13" spans="1:7">
      <c r="A13" s="4" t="s">
        <v>406</v>
      </c>
      <c r="C13" s="7" t="n">
        <v>2</v>
      </c>
    </row>
    <row r="14" spans="1:7">
      <c r="A14" s="4" t="s">
        <v>407</v>
      </c>
      <c r="D14" s="10" t="n">
        <v>1.5</v>
      </c>
    </row>
    <row r="15" spans="1:7">
      <c r="A15" s="4" t="s">
        <v>449</v>
      </c>
    </row>
    <row r="16" spans="1:7">
      <c r="A16" s="3" t="s">
        <v>405</v>
      </c>
    </row>
    <row r="17" spans="1:7">
      <c r="A17" s="4" t="s">
        <v>450</v>
      </c>
      <c r="D17" s="6"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1</v>
      </c>
      <c r="B1" s="2" t="s">
        <v>386</v>
      </c>
      <c r="C1" s="2" t="s">
        <v>398</v>
      </c>
      <c r="D1" s="2" t="s">
        <v>1</v>
      </c>
    </row>
    <row r="2" spans="1:5">
      <c r="B2" s="2" t="s">
        <v>452</v>
      </c>
      <c r="C2" s="2" t="s">
        <v>452</v>
      </c>
      <c r="D2" s="2" t="s">
        <v>2</v>
      </c>
      <c r="E2" s="2" t="s">
        <v>32</v>
      </c>
    </row>
    <row r="3" spans="1:5">
      <c r="A3" s="3" t="s">
        <v>405</v>
      </c>
    </row>
    <row r="4" spans="1:5">
      <c r="A4" s="4" t="s">
        <v>82</v>
      </c>
      <c r="D4" s="7" t="n">
        <v>6831</v>
      </c>
      <c r="E4" s="7" t="n">
        <v>14649</v>
      </c>
    </row>
    <row r="5" spans="1:5">
      <c r="A5" s="4" t="s">
        <v>453</v>
      </c>
    </row>
    <row r="6" spans="1:5">
      <c r="A6" s="3" t="s">
        <v>405</v>
      </c>
    </row>
    <row r="7" spans="1:5">
      <c r="A7" s="4" t="s">
        <v>454</v>
      </c>
      <c r="B7" s="7" t="n">
        <v>1500</v>
      </c>
      <c r="C7" s="7" t="n">
        <v>1500</v>
      </c>
    </row>
    <row r="8" spans="1:5">
      <c r="A8" s="4" t="s">
        <v>455</v>
      </c>
      <c r="D8" s="7" t="n">
        <v>25000</v>
      </c>
    </row>
    <row r="9" spans="1:5">
      <c r="A9" s="4" t="s">
        <v>456</v>
      </c>
    </row>
    <row r="10" spans="1:5">
      <c r="A10" s="3" t="s">
        <v>405</v>
      </c>
    </row>
    <row r="11" spans="1:5">
      <c r="A11" s="4" t="s">
        <v>457</v>
      </c>
      <c r="D11" s="4" t="s">
        <v>458</v>
      </c>
    </row>
    <row r="12" spans="1:5">
      <c r="A12" s="4" t="s">
        <v>459</v>
      </c>
    </row>
    <row r="13" spans="1:5">
      <c r="A13" s="3" t="s">
        <v>405</v>
      </c>
    </row>
    <row r="14" spans="1:5">
      <c r="A14" s="4" t="s">
        <v>457</v>
      </c>
      <c r="D14" s="4" t="s">
        <v>460</v>
      </c>
    </row>
    <row r="15" spans="1:5">
      <c r="A15" s="4" t="s">
        <v>461</v>
      </c>
    </row>
    <row r="16" spans="1:5">
      <c r="A16" s="3" t="s">
        <v>405</v>
      </c>
    </row>
    <row r="17" spans="1:5">
      <c r="A17" s="4" t="s">
        <v>408</v>
      </c>
      <c r="B17" s="7" t="n">
        <v>1000</v>
      </c>
    </row>
    <row r="18" spans="1:5">
      <c r="A18" s="4" t="s">
        <v>82</v>
      </c>
      <c r="C18" s="7" t="n">
        <v>105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2</v>
      </c>
      <c r="B1" s="2" t="s">
        <v>386</v>
      </c>
    </row>
    <row r="2" spans="1:6">
      <c r="B2" s="2" t="s">
        <v>288</v>
      </c>
      <c r="C2" s="2" t="s">
        <v>291</v>
      </c>
      <c r="D2" s="2" t="s">
        <v>463</v>
      </c>
      <c r="E2" s="2" t="s">
        <v>292</v>
      </c>
      <c r="F2" s="2" t="s">
        <v>464</v>
      </c>
    </row>
    <row r="3" spans="1:6">
      <c r="A3" s="4" t="s">
        <v>139</v>
      </c>
    </row>
    <row r="4" spans="1:6">
      <c r="A4" s="3" t="s">
        <v>405</v>
      </c>
    </row>
    <row r="5" spans="1:6">
      <c r="A5" s="4" t="s">
        <v>318</v>
      </c>
      <c r="B5" s="5" t="n">
        <v>1082402</v>
      </c>
      <c r="C5" s="5" t="n">
        <v>252842</v>
      </c>
      <c r="E5" s="5" t="n">
        <v>604396</v>
      </c>
    </row>
    <row r="6" spans="1:6">
      <c r="A6" s="4" t="s">
        <v>465</v>
      </c>
    </row>
    <row r="7" spans="1:6">
      <c r="A7" s="3" t="s">
        <v>405</v>
      </c>
    </row>
    <row r="8" spans="1:6">
      <c r="A8" s="4" t="s">
        <v>466</v>
      </c>
      <c r="D8" s="6" t="n">
        <v>2.5</v>
      </c>
      <c r="F8" s="7" t="n">
        <v>5</v>
      </c>
    </row>
    <row r="9" spans="1:6">
      <c r="A9" s="4" t="s">
        <v>467</v>
      </c>
      <c r="F9" s="10" t="n">
        <v>42.5</v>
      </c>
    </row>
    <row r="10" spans="1:6">
      <c r="A10" s="4" t="s">
        <v>468</v>
      </c>
      <c r="F10" s="7" t="n">
        <v>260</v>
      </c>
    </row>
    <row r="11" spans="1:6">
      <c r="A11" s="4" t="s">
        <v>469</v>
      </c>
    </row>
    <row r="12" spans="1:6">
      <c r="A12" s="3" t="s">
        <v>405</v>
      </c>
    </row>
    <row r="13" spans="1:6">
      <c r="A13" s="4" t="s">
        <v>318</v>
      </c>
      <c r="F13" s="5" t="n">
        <v>3600000</v>
      </c>
    </row>
    <row r="14" spans="1:6">
      <c r="A14" s="4" t="s">
        <v>330</v>
      </c>
      <c r="F14" s="6" t="n">
        <v>5.9</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64</v>
      </c>
    </row>
    <row r="3" spans="1:3">
      <c r="A3" s="4" t="s">
        <v>471</v>
      </c>
      <c r="B3" s="7" t="n">
        <v>336</v>
      </c>
      <c r="C3" s="7" t="n">
        <v>145</v>
      </c>
    </row>
    <row r="4" spans="1:3">
      <c r="A4" s="4" t="s">
        <v>472</v>
      </c>
      <c r="B4" s="5" t="n">
        <v>428</v>
      </c>
      <c r="C4" s="5" t="n">
        <v>324</v>
      </c>
    </row>
    <row r="5" spans="1:3">
      <c r="A5" s="4" t="s">
        <v>473</v>
      </c>
      <c r="B5" s="7" t="n">
        <v>764</v>
      </c>
      <c r="C5" s="7" t="n">
        <v>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7" t="n">
        <v>20</v>
      </c>
      <c r="C4" s="7" t="n">
        <v>43</v>
      </c>
    </row>
    <row r="5" spans="1:3">
      <c r="A5" s="4" t="s">
        <v>477</v>
      </c>
      <c r="B5" s="5" t="n">
        <v>1569</v>
      </c>
      <c r="C5" s="5" t="n">
        <v>1591</v>
      </c>
    </row>
    <row r="6" spans="1:3">
      <c r="A6" s="4" t="s">
        <v>478</v>
      </c>
      <c r="B6" s="5" t="n">
        <v>76</v>
      </c>
      <c r="C6" s="5" t="n">
        <v>76</v>
      </c>
    </row>
    <row r="7" spans="1:3">
      <c r="A7" s="4" t="s">
        <v>479</v>
      </c>
      <c r="B7" s="5" t="n">
        <v>130</v>
      </c>
      <c r="C7" s="5" t="n">
        <v>130</v>
      </c>
    </row>
    <row r="8" spans="1:3">
      <c r="A8" s="4" t="s">
        <v>480</v>
      </c>
      <c r="B8" s="5" t="n">
        <v>29</v>
      </c>
      <c r="C8" s="5" t="n">
        <v>35</v>
      </c>
    </row>
    <row r="9" spans="1:3">
      <c r="A9" s="4" t="s">
        <v>481</v>
      </c>
      <c r="B9" s="5" t="n">
        <v>1824</v>
      </c>
      <c r="C9" s="5" t="n">
        <v>1875</v>
      </c>
    </row>
    <row r="10" spans="1:3">
      <c r="A10" s="4" t="s">
        <v>482</v>
      </c>
      <c r="B10" s="5" t="n">
        <v>-818</v>
      </c>
      <c r="C10" s="5" t="n">
        <v>-585</v>
      </c>
    </row>
    <row r="11" spans="1:3">
      <c r="A11" s="4" t="s">
        <v>40</v>
      </c>
      <c r="B11" s="5" t="n">
        <v>1006</v>
      </c>
      <c r="C11" s="5" t="n">
        <v>1290</v>
      </c>
    </row>
    <row r="12" spans="1:3">
      <c r="A12" s="4" t="s">
        <v>483</v>
      </c>
      <c r="B12" s="7" t="n">
        <v>300</v>
      </c>
      <c r="C12"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7" t="n">
        <v>1170</v>
      </c>
      <c r="C3" s="7" t="n">
        <v>0</v>
      </c>
    </row>
    <row r="4" spans="1:3">
      <c r="A4" s="4" t="s">
        <v>487</v>
      </c>
      <c r="B4" s="5" t="n">
        <v>1154</v>
      </c>
      <c r="C4" s="5" t="n">
        <v>466</v>
      </c>
    </row>
    <row r="5" spans="1:3">
      <c r="A5" s="4" t="s">
        <v>488</v>
      </c>
      <c r="B5" s="5" t="n">
        <v>370</v>
      </c>
      <c r="C5" s="5" t="n">
        <v>2228</v>
      </c>
    </row>
    <row r="6" spans="1:3">
      <c r="A6" s="4" t="s">
        <v>489</v>
      </c>
      <c r="B6" s="5" t="n">
        <v>134</v>
      </c>
      <c r="C6" s="5" t="n">
        <v>178</v>
      </c>
    </row>
    <row r="7" spans="1:3">
      <c r="A7" s="4" t="s">
        <v>105</v>
      </c>
      <c r="B7" s="5" t="n">
        <v>242</v>
      </c>
      <c r="C7" s="5" t="n">
        <v>471</v>
      </c>
    </row>
    <row r="8" spans="1:3">
      <c r="A8" s="4" t="s">
        <v>490</v>
      </c>
      <c r="B8" s="7" t="n">
        <v>3070</v>
      </c>
      <c r="C8" s="7" t="n">
        <v>3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2</v>
      </c>
    </row>
    <row r="3" spans="1:3">
      <c r="A3" s="3" t="s">
        <v>98</v>
      </c>
    </row>
    <row r="4" spans="1:3">
      <c r="A4" s="4" t="s">
        <v>93</v>
      </c>
      <c r="B4" s="7" t="n">
        <v>-7433</v>
      </c>
      <c r="C4" s="7" t="n">
        <v>-19023</v>
      </c>
    </row>
    <row r="5" spans="1:3">
      <c r="A5" s="3" t="s">
        <v>99</v>
      </c>
    </row>
    <row r="6" spans="1:3">
      <c r="A6" s="4" t="s">
        <v>100</v>
      </c>
      <c r="B6" s="5" t="n">
        <v>289</v>
      </c>
      <c r="C6" s="5" t="n">
        <v>300</v>
      </c>
    </row>
    <row r="7" spans="1:3">
      <c r="A7" s="4" t="s">
        <v>101</v>
      </c>
      <c r="B7" s="5" t="n">
        <v>362</v>
      </c>
      <c r="C7" s="5" t="n">
        <v>267</v>
      </c>
    </row>
    <row r="8" spans="1:3">
      <c r="A8" s="4" t="s">
        <v>102</v>
      </c>
      <c r="B8" s="5" t="n">
        <v>1747</v>
      </c>
      <c r="C8" s="5" t="n">
        <v>1210</v>
      </c>
    </row>
    <row r="9" spans="1:3">
      <c r="A9" s="4" t="s">
        <v>103</v>
      </c>
      <c r="B9" s="5" t="n">
        <v>-7479</v>
      </c>
      <c r="C9" s="5" t="n">
        <v>-3236</v>
      </c>
    </row>
    <row r="10" spans="1:3">
      <c r="A10" s="4" t="s">
        <v>104</v>
      </c>
      <c r="B10" s="5" t="n">
        <v>10</v>
      </c>
      <c r="C10" s="5" t="n">
        <v>102</v>
      </c>
    </row>
    <row r="11" spans="1:3">
      <c r="A11" s="4" t="s">
        <v>90</v>
      </c>
      <c r="B11" s="5" t="n">
        <v>461</v>
      </c>
      <c r="C11" s="5" t="n">
        <v>0</v>
      </c>
    </row>
    <row r="12" spans="1:3">
      <c r="A12" s="4" t="s">
        <v>105</v>
      </c>
      <c r="B12" s="5" t="n">
        <v>0</v>
      </c>
      <c r="C12" s="5" t="n">
        <v>50</v>
      </c>
    </row>
    <row r="13" spans="1:3">
      <c r="A13" s="3" t="s">
        <v>106</v>
      </c>
    </row>
    <row r="14" spans="1:3">
      <c r="A14" s="4" t="s">
        <v>35</v>
      </c>
      <c r="B14" s="5" t="n">
        <v>-11</v>
      </c>
      <c r="C14" s="5" t="n">
        <v>159</v>
      </c>
    </row>
    <row r="15" spans="1:3">
      <c r="A15" s="4" t="s">
        <v>37</v>
      </c>
      <c r="B15" s="5" t="n">
        <v>-295</v>
      </c>
      <c r="C15" s="5" t="n">
        <v>-194</v>
      </c>
    </row>
    <row r="16" spans="1:3">
      <c r="A16" s="4" t="s">
        <v>38</v>
      </c>
      <c r="B16" s="5" t="n">
        <v>809</v>
      </c>
      <c r="C16" s="5" t="n">
        <v>-466</v>
      </c>
    </row>
    <row r="17" spans="1:3">
      <c r="A17" s="4" t="s">
        <v>107</v>
      </c>
      <c r="B17" s="5" t="n">
        <v>40</v>
      </c>
      <c r="C17" s="5" t="n">
        <v>-13</v>
      </c>
    </row>
    <row r="18" spans="1:3">
      <c r="A18" s="4" t="s">
        <v>45</v>
      </c>
      <c r="B18" s="5" t="n">
        <v>-509</v>
      </c>
      <c r="C18" s="5" t="n">
        <v>609</v>
      </c>
    </row>
    <row r="19" spans="1:3">
      <c r="A19" s="4" t="s">
        <v>46</v>
      </c>
      <c r="B19" s="5" t="n">
        <v>-442</v>
      </c>
      <c r="C19" s="5" t="n">
        <v>-1276</v>
      </c>
    </row>
    <row r="20" spans="1:3">
      <c r="A20" s="4" t="s">
        <v>47</v>
      </c>
      <c r="B20" s="5" t="n">
        <v>-360</v>
      </c>
      <c r="C20" s="5" t="n">
        <v>111</v>
      </c>
    </row>
    <row r="21" spans="1:3">
      <c r="A21" s="4" t="s">
        <v>48</v>
      </c>
      <c r="B21" s="5" t="n">
        <v>-137</v>
      </c>
      <c r="C21" s="5" t="n">
        <v>-1088</v>
      </c>
    </row>
    <row r="22" spans="1:3">
      <c r="A22" s="4" t="s">
        <v>108</v>
      </c>
      <c r="B22" s="5" t="n">
        <v>-120</v>
      </c>
      <c r="C22" s="5" t="n">
        <v>-154</v>
      </c>
    </row>
    <row r="23" spans="1:3">
      <c r="A23" s="4" t="s">
        <v>109</v>
      </c>
      <c r="B23" s="5" t="n">
        <v>-13068</v>
      </c>
      <c r="C23" s="5" t="n">
        <v>-22642</v>
      </c>
    </row>
    <row r="24" spans="1:3">
      <c r="A24" s="3" t="s">
        <v>110</v>
      </c>
    </row>
    <row r="25" spans="1:3">
      <c r="A25" s="4" t="s">
        <v>111</v>
      </c>
      <c r="B25" s="5" t="n">
        <v>-18</v>
      </c>
      <c r="C25" s="5" t="n">
        <v>-337</v>
      </c>
    </row>
    <row r="26" spans="1:3">
      <c r="A26" s="4" t="s">
        <v>112</v>
      </c>
      <c r="B26" s="5" t="n">
        <v>3</v>
      </c>
      <c r="C26" s="5" t="n">
        <v>5</v>
      </c>
    </row>
    <row r="27" spans="1:3">
      <c r="A27" s="4" t="s">
        <v>113</v>
      </c>
      <c r="B27" s="5" t="n">
        <v>280</v>
      </c>
      <c r="C27" s="5" t="n">
        <v>10</v>
      </c>
    </row>
    <row r="28" spans="1:3">
      <c r="A28" s="4" t="s">
        <v>114</v>
      </c>
      <c r="B28" s="5" t="n">
        <v>265</v>
      </c>
      <c r="C28" s="5" t="n">
        <v>-322</v>
      </c>
    </row>
    <row r="29" spans="1:3">
      <c r="A29" s="3" t="s">
        <v>115</v>
      </c>
    </row>
    <row r="30" spans="1:3">
      <c r="A30" s="4" t="s">
        <v>116</v>
      </c>
      <c r="B30" s="5" t="n">
        <v>14121</v>
      </c>
      <c r="C30" s="5" t="n">
        <v>10869</v>
      </c>
    </row>
    <row r="31" spans="1:3">
      <c r="A31" s="4" t="s">
        <v>117</v>
      </c>
      <c r="B31" s="5" t="n">
        <v>0</v>
      </c>
      <c r="C31" s="5" t="n">
        <v>5000</v>
      </c>
    </row>
    <row r="32" spans="1:3">
      <c r="A32" s="4" t="s">
        <v>118</v>
      </c>
      <c r="B32" s="5" t="n">
        <v>-3113</v>
      </c>
      <c r="C32" s="5" t="n">
        <v>-495</v>
      </c>
    </row>
    <row r="33" spans="1:3">
      <c r="A33" s="4" t="s">
        <v>119</v>
      </c>
      <c r="B33" s="5" t="n">
        <v>-5</v>
      </c>
      <c r="C33" s="5" t="n">
        <v>-6</v>
      </c>
    </row>
    <row r="34" spans="1:3">
      <c r="A34" s="4" t="s">
        <v>120</v>
      </c>
      <c r="B34" s="5" t="n">
        <v>0</v>
      </c>
      <c r="C34" s="5" t="n">
        <v>83</v>
      </c>
    </row>
    <row r="35" spans="1:3">
      <c r="A35" s="4" t="s">
        <v>121</v>
      </c>
      <c r="B35" s="5" t="n">
        <v>11003</v>
      </c>
      <c r="C35" s="5" t="n">
        <v>15451</v>
      </c>
    </row>
    <row r="36" spans="1:3">
      <c r="A36" s="4" t="s">
        <v>122</v>
      </c>
      <c r="B36" s="5" t="n">
        <v>-1800</v>
      </c>
      <c r="C36" s="5" t="n">
        <v>-7513</v>
      </c>
    </row>
    <row r="37" spans="1:3">
      <c r="A37" s="4" t="s">
        <v>123</v>
      </c>
      <c r="B37" s="5" t="n">
        <v>3887</v>
      </c>
      <c r="C37" s="5" t="n">
        <v>11400</v>
      </c>
    </row>
    <row r="38" spans="1:3">
      <c r="A38" s="4" t="s">
        <v>124</v>
      </c>
      <c r="B38" s="5" t="n">
        <v>2087</v>
      </c>
      <c r="C38" s="5" t="n">
        <v>3887</v>
      </c>
    </row>
    <row r="39" spans="1:3">
      <c r="A39" s="3" t="s">
        <v>125</v>
      </c>
    </row>
    <row r="40" spans="1:3">
      <c r="A40" s="4" t="s">
        <v>126</v>
      </c>
      <c r="B40" s="5" t="n">
        <v>646</v>
      </c>
      <c r="C40" s="5" t="n">
        <v>538</v>
      </c>
    </row>
    <row r="41" spans="1:3">
      <c r="A41" s="4" t="s">
        <v>127</v>
      </c>
      <c r="B41" s="5" t="n">
        <v>6</v>
      </c>
      <c r="C41" s="5" t="n">
        <v>5</v>
      </c>
    </row>
    <row r="42" spans="1:3">
      <c r="A42" s="3" t="s">
        <v>128</v>
      </c>
    </row>
    <row r="43" spans="1:3">
      <c r="A43" s="4" t="s">
        <v>129</v>
      </c>
      <c r="B43" s="5" t="n">
        <v>-236</v>
      </c>
      <c r="C43" s="5" t="n">
        <v>-173</v>
      </c>
    </row>
    <row r="44" spans="1:3">
      <c r="A44" s="4" t="s">
        <v>130</v>
      </c>
      <c r="B44" s="5" t="n">
        <v>249</v>
      </c>
      <c r="C44" s="5" t="n">
        <v>0</v>
      </c>
    </row>
    <row r="45" spans="1:3">
      <c r="A45" s="4" t="s">
        <v>131</v>
      </c>
    </row>
    <row r="46" spans="1:3">
      <c r="A46" s="3" t="s">
        <v>128</v>
      </c>
    </row>
    <row r="47" spans="1:3">
      <c r="A47" s="4" t="s">
        <v>132</v>
      </c>
      <c r="B47" s="5" t="n">
        <v>103</v>
      </c>
      <c r="C47" s="5" t="n">
        <v>0</v>
      </c>
    </row>
    <row r="48" spans="1:3">
      <c r="A48" s="4" t="s">
        <v>133</v>
      </c>
    </row>
    <row r="49" spans="1:3">
      <c r="A49" s="3" t="s">
        <v>128</v>
      </c>
    </row>
    <row r="50" spans="1:3">
      <c r="A50" s="4" t="s">
        <v>132</v>
      </c>
      <c r="B50" s="7" t="n">
        <v>0</v>
      </c>
      <c r="C50" s="7" t="n">
        <v>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164</v>
      </c>
    </row>
    <row r="3" spans="1:3">
      <c r="A3" s="4" t="s">
        <v>489</v>
      </c>
      <c r="B3" s="7" t="n">
        <v>0</v>
      </c>
      <c r="C3" s="7" t="n">
        <v>135</v>
      </c>
    </row>
    <row r="4" spans="1:3">
      <c r="A4" s="4" t="s">
        <v>492</v>
      </c>
      <c r="B4" s="5" t="n">
        <v>76</v>
      </c>
      <c r="C4" s="5" t="n">
        <v>65</v>
      </c>
    </row>
    <row r="5" spans="1:3">
      <c r="A5" s="4" t="s">
        <v>493</v>
      </c>
      <c r="B5" s="7" t="n">
        <v>76</v>
      </c>
      <c r="C5"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94</v>
      </c>
      <c r="B1" s="2" t="s">
        <v>286</v>
      </c>
      <c r="C1" s="2" t="s">
        <v>495</v>
      </c>
      <c r="D1" s="2" t="s">
        <v>294</v>
      </c>
      <c r="E1" s="2" t="s">
        <v>2</v>
      </c>
      <c r="F1" s="2" t="s">
        <v>32</v>
      </c>
      <c r="G1" s="2" t="s">
        <v>288</v>
      </c>
    </row>
    <row r="2" spans="1:7">
      <c r="A2" s="3" t="s">
        <v>496</v>
      </c>
    </row>
    <row r="3" spans="1:7">
      <c r="A3" s="4" t="s">
        <v>136</v>
      </c>
      <c r="E3" s="5" t="n">
        <v>2317846</v>
      </c>
    </row>
    <row r="4" spans="1:7">
      <c r="A4" s="4" t="s">
        <v>497</v>
      </c>
      <c r="E4" s="7" t="n">
        <v>1000000</v>
      </c>
      <c r="F4" s="7" t="n">
        <v>800000</v>
      </c>
    </row>
    <row r="5" spans="1:7">
      <c r="A5" s="12" t="n">
        <v>2025</v>
      </c>
    </row>
    <row r="6" spans="1:7">
      <c r="A6" s="3" t="s">
        <v>496</v>
      </c>
    </row>
    <row r="7" spans="1:7">
      <c r="A7" s="4" t="s">
        <v>136</v>
      </c>
      <c r="C7" s="5" t="n">
        <v>15244</v>
      </c>
      <c r="E7" s="5" t="n">
        <v>15244</v>
      </c>
    </row>
    <row r="8" spans="1:7">
      <c r="A8" s="4" t="s">
        <v>498</v>
      </c>
      <c r="C8" s="9" t="n">
        <v>16.4</v>
      </c>
      <c r="E8" s="9" t="n">
        <v>16.4</v>
      </c>
    </row>
    <row r="9" spans="1:7">
      <c r="A9" s="4" t="s">
        <v>315</v>
      </c>
      <c r="C9" s="4" t="s">
        <v>358</v>
      </c>
    </row>
    <row r="10" spans="1:7">
      <c r="A10" s="4" t="s">
        <v>499</v>
      </c>
      <c r="C10" s="7" t="n">
        <v>100000</v>
      </c>
    </row>
    <row r="11" spans="1:7">
      <c r="A11" s="4" t="s">
        <v>139</v>
      </c>
    </row>
    <row r="12" spans="1:7">
      <c r="A12" s="3" t="s">
        <v>496</v>
      </c>
    </row>
    <row r="13" spans="1:7">
      <c r="A13" s="4" t="s">
        <v>136</v>
      </c>
      <c r="G13" s="5" t="n">
        <v>54123</v>
      </c>
    </row>
    <row r="14" spans="1:7">
      <c r="A14" s="4" t="s">
        <v>500</v>
      </c>
    </row>
    <row r="15" spans="1:7">
      <c r="A15" s="3" t="s">
        <v>496</v>
      </c>
    </row>
    <row r="16" spans="1:7">
      <c r="A16" s="4" t="s">
        <v>501</v>
      </c>
      <c r="D16" s="7" t="n">
        <v>10000000</v>
      </c>
    </row>
    <row r="17" spans="1:7">
      <c r="A17" s="4" t="s">
        <v>502</v>
      </c>
      <c r="D17" s="4" t="s">
        <v>503</v>
      </c>
    </row>
    <row r="18" spans="1:7">
      <c r="A18" s="4" t="s">
        <v>504</v>
      </c>
      <c r="D18" s="4" t="s">
        <v>505</v>
      </c>
    </row>
    <row r="19" spans="1:7">
      <c r="A19" s="4" t="s">
        <v>323</v>
      </c>
    </row>
    <row r="20" spans="1:7">
      <c r="A20" s="3" t="s">
        <v>496</v>
      </c>
    </row>
    <row r="21" spans="1:7">
      <c r="A21" s="4" t="s">
        <v>136</v>
      </c>
      <c r="D21" s="5" t="n">
        <v>19380</v>
      </c>
    </row>
    <row r="22" spans="1:7">
      <c r="A22" s="4" t="s">
        <v>498</v>
      </c>
      <c r="D22" s="9" t="n">
        <v>12.9</v>
      </c>
    </row>
    <row r="23" spans="1:7">
      <c r="A23" s="4" t="s">
        <v>321</v>
      </c>
    </row>
    <row r="24" spans="1:7">
      <c r="A24" s="3" t="s">
        <v>496</v>
      </c>
    </row>
    <row r="25" spans="1:7">
      <c r="A25" s="4" t="s">
        <v>502</v>
      </c>
      <c r="B25" s="4" t="s">
        <v>506</v>
      </c>
    </row>
    <row r="26" spans="1:7">
      <c r="A26" s="4" t="s">
        <v>504</v>
      </c>
      <c r="B26" s="4" t="s">
        <v>505</v>
      </c>
    </row>
    <row r="27" spans="1:7">
      <c r="A27" s="4" t="s">
        <v>322</v>
      </c>
      <c r="B27" s="7" t="n">
        <v>6600000</v>
      </c>
    </row>
    <row r="28" spans="1:7">
      <c r="A28" s="4" t="s">
        <v>507</v>
      </c>
    </row>
    <row r="29" spans="1:7">
      <c r="A29" s="3" t="s">
        <v>496</v>
      </c>
    </row>
    <row r="30" spans="1:7">
      <c r="A30" s="4" t="s">
        <v>508</v>
      </c>
      <c r="D30" s="7" t="n">
        <v>5000000</v>
      </c>
    </row>
    <row r="31" spans="1:7">
      <c r="A31" s="4" t="s">
        <v>509</v>
      </c>
      <c r="D31" s="4" t="s">
        <v>510</v>
      </c>
    </row>
    <row r="32" spans="1:7">
      <c r="A32" s="4" t="s">
        <v>499</v>
      </c>
      <c r="E32" s="7" t="n">
        <v>120000</v>
      </c>
      <c r="F32" s="7" t="n">
        <v>275000</v>
      </c>
    </row>
    <row r="33" spans="1:7">
      <c r="A33" s="4" t="s">
        <v>511</v>
      </c>
    </row>
    <row r="34" spans="1:7">
      <c r="A34" s="3" t="s">
        <v>496</v>
      </c>
    </row>
    <row r="35" spans="1:7">
      <c r="A35" s="4" t="s">
        <v>508</v>
      </c>
      <c r="C35" s="7" t="n">
        <v>5000000</v>
      </c>
    </row>
    <row r="36" spans="1:7">
      <c r="A36" s="4" t="s">
        <v>509</v>
      </c>
      <c r="C36" s="4" t="s">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496</v>
      </c>
    </row>
    <row r="3" spans="1:3">
      <c r="A3" s="4" t="s">
        <v>514</v>
      </c>
      <c r="B3" s="7" t="n">
        <v>6392</v>
      </c>
      <c r="C3" s="7" t="n">
        <v>9505</v>
      </c>
    </row>
    <row r="4" spans="1:3">
      <c r="A4" s="4" t="s">
        <v>515</v>
      </c>
      <c r="B4" s="5" t="n">
        <v>378</v>
      </c>
      <c r="C4" s="5" t="n">
        <v>171</v>
      </c>
    </row>
    <row r="5" spans="1:3">
      <c r="A5" s="4" t="s">
        <v>516</v>
      </c>
      <c r="B5" s="5" t="n">
        <v>-120</v>
      </c>
      <c r="C5" s="5" t="n">
        <v>-275</v>
      </c>
    </row>
    <row r="6" spans="1:3">
      <c r="A6" s="4" t="s">
        <v>517</v>
      </c>
      <c r="B6" s="5" t="n">
        <v>6650</v>
      </c>
      <c r="C6" s="5" t="n">
        <v>9401</v>
      </c>
    </row>
    <row r="7" spans="1:3">
      <c r="A7" s="4" t="s">
        <v>518</v>
      </c>
      <c r="B7" s="5" t="n">
        <v>-6650</v>
      </c>
      <c r="C7" s="5" t="n">
        <v>-9401</v>
      </c>
    </row>
    <row r="8" spans="1:3">
      <c r="A8" s="4" t="s">
        <v>519</v>
      </c>
      <c r="B8" s="7" t="n">
        <v>0</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50"/>
    <col customWidth="1" max="6" min="6" width="21"/>
    <col customWidth="1" max="7" min="7" width="37"/>
    <col customWidth="1" max="8" min="8" width="37"/>
    <col customWidth="1" max="9" min="9" width="21"/>
    <col customWidth="1" max="10" min="10" width="37"/>
    <col customWidth="1" max="11" min="11" width="37"/>
    <col customWidth="1" max="12" min="12" width="37"/>
    <col customWidth="1" max="13" min="13" width="20"/>
    <col customWidth="1" max="14" min="14" width="21"/>
  </cols>
  <sheetData>
    <row r="1" spans="1:14">
      <c r="A1" s="1" t="s">
        <v>520</v>
      </c>
      <c r="B1" s="2" t="s">
        <v>521</v>
      </c>
      <c r="C1" s="2" t="s">
        <v>522</v>
      </c>
      <c r="D1" s="2" t="s">
        <v>523</v>
      </c>
      <c r="E1" s="2" t="s">
        <v>524</v>
      </c>
      <c r="F1" s="2" t="s">
        <v>525</v>
      </c>
      <c r="G1" s="2" t="s">
        <v>526</v>
      </c>
      <c r="H1" s="2" t="s">
        <v>527</v>
      </c>
      <c r="I1" s="2" t="s">
        <v>525</v>
      </c>
      <c r="J1" s="2" t="s">
        <v>528</v>
      </c>
      <c r="K1" s="2" t="s">
        <v>528</v>
      </c>
      <c r="L1" s="2" t="s">
        <v>529</v>
      </c>
      <c r="M1" s="2" t="s">
        <v>275</v>
      </c>
      <c r="N1" s="2" t="s">
        <v>530</v>
      </c>
    </row>
    <row r="2" spans="1:14">
      <c r="A2" s="3" t="s">
        <v>531</v>
      </c>
    </row>
    <row r="3" spans="1:14">
      <c r="A3" s="4" t="s">
        <v>65</v>
      </c>
      <c r="J3" s="5" t="n">
        <v>10000000</v>
      </c>
      <c r="K3" s="5" t="n">
        <v>10000000</v>
      </c>
      <c r="L3" s="5" t="n">
        <v>10000000</v>
      </c>
      <c r="M3" s="5" t="n">
        <v>10000000</v>
      </c>
    </row>
    <row r="4" spans="1:14">
      <c r="A4" s="4" t="s">
        <v>532</v>
      </c>
      <c r="J4" s="8" t="n">
        <v>0.001</v>
      </c>
      <c r="K4" s="8" t="n">
        <v>0.001</v>
      </c>
      <c r="L4" s="8" t="n">
        <v>0.001</v>
      </c>
    </row>
    <row r="5" spans="1:14">
      <c r="A5" s="4" t="s">
        <v>67</v>
      </c>
      <c r="J5" s="5" t="n">
        <v>0</v>
      </c>
      <c r="K5" s="5" t="n">
        <v>0</v>
      </c>
      <c r="L5" s="5" t="n">
        <v>0</v>
      </c>
    </row>
    <row r="6" spans="1:14">
      <c r="A6" s="4" t="s">
        <v>533</v>
      </c>
      <c r="D6" s="7" t="n">
        <v>3700000</v>
      </c>
      <c r="F6" s="7" t="n">
        <v>7800000</v>
      </c>
      <c r="G6" s="7" t="n">
        <v>2200000</v>
      </c>
      <c r="H6" s="7" t="n">
        <v>10900000</v>
      </c>
      <c r="I6" s="7" t="n">
        <v>9600000</v>
      </c>
    </row>
    <row r="7" spans="1:14">
      <c r="A7" s="4" t="s">
        <v>136</v>
      </c>
      <c r="J7" s="5" t="n">
        <v>2317846</v>
      </c>
      <c r="K7" s="5" t="n">
        <v>2317846</v>
      </c>
    </row>
    <row r="8" spans="1:14">
      <c r="A8" s="4" t="s">
        <v>534</v>
      </c>
      <c r="D8" s="5" t="n">
        <v>3200000</v>
      </c>
      <c r="H8" s="5" t="n">
        <v>100000</v>
      </c>
    </row>
    <row r="9" spans="1:14">
      <c r="A9" s="4" t="s">
        <v>535</v>
      </c>
      <c r="D9" s="7" t="n">
        <v>1700000</v>
      </c>
    </row>
    <row r="10" spans="1:14">
      <c r="A10" s="4" t="s">
        <v>299</v>
      </c>
      <c r="D10" s="4" t="s">
        <v>300</v>
      </c>
    </row>
    <row r="11" spans="1:14">
      <c r="A11" s="4" t="s">
        <v>536</v>
      </c>
      <c r="I11" s="7" t="n">
        <v>400000</v>
      </c>
    </row>
    <row r="12" spans="1:14">
      <c r="A12" s="4" t="s">
        <v>537</v>
      </c>
      <c r="J12" s="7" t="n">
        <v>74100000</v>
      </c>
      <c r="K12" s="7" t="n">
        <v>74100000</v>
      </c>
      <c r="N12" s="7" t="n">
        <v>100000000</v>
      </c>
    </row>
    <row r="13" spans="1:14">
      <c r="A13" s="4" t="s">
        <v>538</v>
      </c>
      <c r="D13" s="11" t="n">
        <v>0.75</v>
      </c>
    </row>
    <row r="14" spans="1:14">
      <c r="A14" s="4" t="s">
        <v>539</v>
      </c>
      <c r="G14" s="5" t="n">
        <v>10000000</v>
      </c>
    </row>
    <row r="15" spans="1:14">
      <c r="A15" s="4" t="s">
        <v>540</v>
      </c>
      <c r="H15" s="7" t="n">
        <v>5100000</v>
      </c>
      <c r="J15" s="7" t="n">
        <v>846000</v>
      </c>
      <c r="K15" s="7" t="n">
        <v>846000</v>
      </c>
      <c r="L15" s="7" t="n">
        <v>1841000</v>
      </c>
    </row>
    <row r="16" spans="1:14">
      <c r="A16" s="4" t="s">
        <v>541</v>
      </c>
    </row>
    <row r="17" spans="1:14">
      <c r="A17" s="3" t="s">
        <v>531</v>
      </c>
    </row>
    <row r="18" spans="1:14">
      <c r="A18" s="4" t="s">
        <v>374</v>
      </c>
      <c r="L18" s="4" t="s">
        <v>375</v>
      </c>
    </row>
    <row r="19" spans="1:14">
      <c r="A19" s="4" t="s">
        <v>370</v>
      </c>
      <c r="L19" s="4" t="s">
        <v>371</v>
      </c>
    </row>
    <row r="20" spans="1:14">
      <c r="A20" s="4" t="s">
        <v>372</v>
      </c>
      <c r="K20" s="4" t="s">
        <v>373</v>
      </c>
      <c r="L20" s="4" t="s">
        <v>373</v>
      </c>
    </row>
    <row r="21" spans="1:14">
      <c r="A21" s="4" t="s">
        <v>368</v>
      </c>
      <c r="L21" s="4" t="s">
        <v>369</v>
      </c>
    </row>
    <row r="22" spans="1:14">
      <c r="A22" s="4" t="s">
        <v>542</v>
      </c>
      <c r="G22" s="7" t="n">
        <v>4800000</v>
      </c>
    </row>
    <row r="23" spans="1:14">
      <c r="A23" s="4" t="s">
        <v>543</v>
      </c>
    </row>
    <row r="24" spans="1:14">
      <c r="A24" s="3" t="s">
        <v>531</v>
      </c>
    </row>
    <row r="25" spans="1:14">
      <c r="A25" s="4" t="s">
        <v>374</v>
      </c>
      <c r="K25" s="4" t="s">
        <v>380</v>
      </c>
    </row>
    <row r="26" spans="1:14">
      <c r="A26" s="4" t="s">
        <v>370</v>
      </c>
      <c r="K26" s="4" t="s">
        <v>379</v>
      </c>
    </row>
    <row r="27" spans="1:14">
      <c r="A27" s="4" t="s">
        <v>368</v>
      </c>
      <c r="K27" s="4" t="s">
        <v>378</v>
      </c>
    </row>
    <row r="28" spans="1:14">
      <c r="A28" s="4" t="s">
        <v>544</v>
      </c>
    </row>
    <row r="29" spans="1:14">
      <c r="A29" s="3" t="s">
        <v>531</v>
      </c>
    </row>
    <row r="30" spans="1:14">
      <c r="A30" s="4" t="s">
        <v>374</v>
      </c>
      <c r="K30" s="4" t="s">
        <v>384</v>
      </c>
    </row>
    <row r="31" spans="1:14">
      <c r="A31" s="4" t="s">
        <v>370</v>
      </c>
      <c r="K31" s="4" t="s">
        <v>383</v>
      </c>
    </row>
    <row r="32" spans="1:14">
      <c r="A32" s="4" t="s">
        <v>368</v>
      </c>
      <c r="K32" s="4" t="s">
        <v>382</v>
      </c>
    </row>
    <row r="33" spans="1:14">
      <c r="A33" s="4" t="s">
        <v>324</v>
      </c>
    </row>
    <row r="34" spans="1:14">
      <c r="A34" s="3" t="s">
        <v>531</v>
      </c>
    </row>
    <row r="35" spans="1:14">
      <c r="A35" s="4" t="s">
        <v>318</v>
      </c>
      <c r="B35" s="5" t="n">
        <v>253165</v>
      </c>
      <c r="J35" s="5" t="n">
        <v>455064</v>
      </c>
    </row>
    <row r="36" spans="1:14">
      <c r="A36" s="4" t="s">
        <v>545</v>
      </c>
      <c r="E36" s="7" t="n">
        <v>7000000</v>
      </c>
    </row>
    <row r="37" spans="1:14">
      <c r="A37" s="4" t="s">
        <v>326</v>
      </c>
      <c r="E37" s="4" t="s">
        <v>327</v>
      </c>
    </row>
    <row r="38" spans="1:14">
      <c r="A38" s="4" t="s">
        <v>328</v>
      </c>
      <c r="B38" s="5" t="n">
        <v>151899</v>
      </c>
    </row>
    <row r="39" spans="1:14">
      <c r="A39" s="4" t="s">
        <v>546</v>
      </c>
      <c r="B39" s="7" t="n">
        <v>600000</v>
      </c>
    </row>
    <row r="40" spans="1:14">
      <c r="A40" s="4" t="s">
        <v>547</v>
      </c>
      <c r="B40" s="7" t="n">
        <v>1000000</v>
      </c>
      <c r="J40" s="7" t="n">
        <v>1200000</v>
      </c>
    </row>
    <row r="41" spans="1:14">
      <c r="A41" s="4" t="s">
        <v>536</v>
      </c>
      <c r="E41" s="7" t="n">
        <v>100000</v>
      </c>
    </row>
    <row r="42" spans="1:14">
      <c r="A42" s="4" t="s">
        <v>548</v>
      </c>
      <c r="E42" s="5" t="n">
        <v>3</v>
      </c>
    </row>
    <row r="43" spans="1:14">
      <c r="A43" s="4" t="s">
        <v>549</v>
      </c>
      <c r="E43" s="4" t="s">
        <v>550</v>
      </c>
    </row>
    <row r="44" spans="1:14">
      <c r="A44" s="4" t="s">
        <v>551</v>
      </c>
      <c r="E44" s="7" t="n">
        <v>1</v>
      </c>
    </row>
    <row r="45" spans="1:14">
      <c r="A45" s="4" t="s">
        <v>552</v>
      </c>
      <c r="E45" s="7" t="n">
        <v>3</v>
      </c>
    </row>
    <row r="46" spans="1:14">
      <c r="A46" s="4" t="s">
        <v>553</v>
      </c>
      <c r="E46" s="4" t="s">
        <v>554</v>
      </c>
    </row>
    <row r="47" spans="1:14">
      <c r="A47" s="4" t="s">
        <v>555</v>
      </c>
      <c r="E47" s="4" t="s">
        <v>556</v>
      </c>
    </row>
    <row r="48" spans="1:14">
      <c r="A48" s="4" t="s">
        <v>557</v>
      </c>
      <c r="E48" s="5" t="n">
        <v>1200000</v>
      </c>
    </row>
    <row r="49" spans="1:14">
      <c r="A49" s="4" t="s">
        <v>558</v>
      </c>
      <c r="E49" s="4" t="s">
        <v>559</v>
      </c>
    </row>
    <row r="50" spans="1:14">
      <c r="A50" s="4" t="s">
        <v>560</v>
      </c>
    </row>
    <row r="51" spans="1:14">
      <c r="A51" s="3" t="s">
        <v>531</v>
      </c>
    </row>
    <row r="52" spans="1:14">
      <c r="A52" s="4" t="s">
        <v>561</v>
      </c>
      <c r="E52" s="5" t="n">
        <v>10000</v>
      </c>
    </row>
    <row r="53" spans="1:14">
      <c r="A53" s="4" t="s">
        <v>562</v>
      </c>
    </row>
    <row r="54" spans="1:14">
      <c r="A54" s="3" t="s">
        <v>531</v>
      </c>
    </row>
    <row r="55" spans="1:14">
      <c r="A55" s="4" t="s">
        <v>561</v>
      </c>
      <c r="E55" s="5" t="n">
        <v>200000</v>
      </c>
    </row>
    <row r="56" spans="1:14">
      <c r="A56" s="4" t="s">
        <v>139</v>
      </c>
    </row>
    <row r="57" spans="1:14">
      <c r="A57" s="3" t="s">
        <v>531</v>
      </c>
    </row>
    <row r="58" spans="1:14">
      <c r="A58" s="4" t="s">
        <v>563</v>
      </c>
      <c r="D58" s="9" t="n">
        <v>4.5</v>
      </c>
      <c r="G58" s="6" t="n">
        <v>8.800000000000001</v>
      </c>
      <c r="H58" s="9" t="n">
        <v>18.2</v>
      </c>
    </row>
    <row r="59" spans="1:14">
      <c r="A59" s="4" t="s">
        <v>313</v>
      </c>
      <c r="G59" s="4" t="s">
        <v>314</v>
      </c>
    </row>
    <row r="60" spans="1:14">
      <c r="A60" s="4" t="s">
        <v>315</v>
      </c>
      <c r="G60" s="4" t="s">
        <v>316</v>
      </c>
    </row>
    <row r="61" spans="1:14">
      <c r="A61" s="4" t="s">
        <v>374</v>
      </c>
      <c r="F61" s="4" t="s">
        <v>316</v>
      </c>
    </row>
    <row r="62" spans="1:14">
      <c r="A62" s="4" t="s">
        <v>370</v>
      </c>
      <c r="F62" s="4" t="s">
        <v>564</v>
      </c>
      <c r="G62" s="4" t="s">
        <v>565</v>
      </c>
    </row>
    <row r="63" spans="1:14">
      <c r="A63" s="4" t="s">
        <v>372</v>
      </c>
      <c r="F63" s="4" t="s">
        <v>373</v>
      </c>
    </row>
    <row r="64" spans="1:14">
      <c r="A64" s="4" t="s">
        <v>368</v>
      </c>
      <c r="F64" s="4" t="s">
        <v>566</v>
      </c>
      <c r="G64" s="4" t="s">
        <v>567</v>
      </c>
    </row>
    <row r="65" spans="1:14">
      <c r="A65" s="4" t="s">
        <v>536</v>
      </c>
      <c r="F65" s="7" t="n">
        <v>200000</v>
      </c>
    </row>
    <row r="66" spans="1:14">
      <c r="A66" s="4" t="s">
        <v>311</v>
      </c>
      <c r="G66" s="5" t="n">
        <v>568184</v>
      </c>
    </row>
    <row r="67" spans="1:14">
      <c r="A67" s="4" t="s">
        <v>538</v>
      </c>
      <c r="G67" s="10" t="n">
        <v>0.5</v>
      </c>
      <c r="H67" s="10" t="n">
        <v>0.5</v>
      </c>
    </row>
    <row r="68" spans="1:14">
      <c r="A68" s="4" t="s">
        <v>317</v>
      </c>
      <c r="G68" s="5" t="n">
        <v>126421</v>
      </c>
      <c r="H68" s="5" t="n">
        <v>302199</v>
      </c>
    </row>
    <row r="69" spans="1:14">
      <c r="A69" s="4" t="s">
        <v>568</v>
      </c>
    </row>
    <row r="70" spans="1:14">
      <c r="A70" s="3" t="s">
        <v>531</v>
      </c>
    </row>
    <row r="71" spans="1:14">
      <c r="A71" s="4" t="s">
        <v>569</v>
      </c>
      <c r="K71" s="7" t="n">
        <v>676000</v>
      </c>
    </row>
    <row r="72" spans="1:14">
      <c r="A72" s="4" t="s">
        <v>570</v>
      </c>
    </row>
    <row r="73" spans="1:14">
      <c r="A73" s="3" t="s">
        <v>531</v>
      </c>
    </row>
    <row r="74" spans="1:14">
      <c r="A74" s="4" t="s">
        <v>571</v>
      </c>
      <c r="E74" s="8" t="n">
        <v>3.82</v>
      </c>
    </row>
    <row r="75" spans="1:14">
      <c r="A75" s="4" t="s">
        <v>131</v>
      </c>
    </row>
    <row r="76" spans="1:14">
      <c r="A76" s="3" t="s">
        <v>531</v>
      </c>
    </row>
    <row r="77" spans="1:14">
      <c r="A77" s="4" t="s">
        <v>563</v>
      </c>
      <c r="D77" s="13" t="n">
        <v>4.3125</v>
      </c>
    </row>
    <row r="78" spans="1:14">
      <c r="A78" s="4" t="s">
        <v>533</v>
      </c>
      <c r="D78" s="7" t="n">
        <v>1600000</v>
      </c>
    </row>
    <row r="79" spans="1:14">
      <c r="A79" s="4" t="s">
        <v>136</v>
      </c>
      <c r="J79" s="5" t="n">
        <v>54123</v>
      </c>
      <c r="K79" s="5" t="n">
        <v>54123</v>
      </c>
    </row>
    <row r="80" spans="1:14">
      <c r="A80" s="4" t="s">
        <v>315</v>
      </c>
      <c r="D80" s="4" t="s">
        <v>356</v>
      </c>
    </row>
    <row r="81" spans="1:14">
      <c r="A81" s="4" t="s">
        <v>534</v>
      </c>
      <c r="D81" s="7" t="n">
        <v>500000</v>
      </c>
    </row>
    <row r="82" spans="1:14">
      <c r="A82" s="4" t="s">
        <v>572</v>
      </c>
      <c r="D82" s="5" t="n">
        <v>100000</v>
      </c>
    </row>
    <row r="83" spans="1:14">
      <c r="A83" s="4" t="s">
        <v>573</v>
      </c>
      <c r="D83" s="7" t="n">
        <v>300000</v>
      </c>
    </row>
    <row r="84" spans="1:14">
      <c r="A84" s="4" t="s">
        <v>374</v>
      </c>
      <c r="D84" s="4" t="s">
        <v>356</v>
      </c>
    </row>
    <row r="85" spans="1:14">
      <c r="A85" s="4" t="s">
        <v>370</v>
      </c>
      <c r="D85" s="4" t="s">
        <v>574</v>
      </c>
    </row>
    <row r="86" spans="1:14">
      <c r="A86" s="4" t="s">
        <v>372</v>
      </c>
      <c r="D86" s="4" t="s">
        <v>373</v>
      </c>
    </row>
    <row r="87" spans="1:14">
      <c r="A87" s="4" t="s">
        <v>368</v>
      </c>
      <c r="D87" s="4" t="s">
        <v>575</v>
      </c>
    </row>
    <row r="88" spans="1:14">
      <c r="A88" s="4" t="s">
        <v>576</v>
      </c>
    </row>
    <row r="89" spans="1:14">
      <c r="A89" s="3" t="s">
        <v>531</v>
      </c>
    </row>
    <row r="90" spans="1:14">
      <c r="A90" s="4" t="s">
        <v>374</v>
      </c>
      <c r="D90" s="4" t="s">
        <v>577</v>
      </c>
    </row>
    <row r="91" spans="1:14">
      <c r="A91" s="4" t="s">
        <v>370</v>
      </c>
      <c r="D91" s="4" t="s">
        <v>578</v>
      </c>
    </row>
    <row r="92" spans="1:14">
      <c r="A92" s="4" t="s">
        <v>372</v>
      </c>
      <c r="D92" s="4" t="s">
        <v>373</v>
      </c>
    </row>
    <row r="93" spans="1:14">
      <c r="A93" s="4" t="s">
        <v>368</v>
      </c>
      <c r="D93" s="4" t="s">
        <v>579</v>
      </c>
    </row>
    <row r="94" spans="1:14">
      <c r="A94" s="14" t="n">
        <v>2022</v>
      </c>
    </row>
    <row r="95" spans="1:14">
      <c r="A95" s="3" t="s">
        <v>531</v>
      </c>
    </row>
    <row r="96" spans="1:14">
      <c r="A96" s="4" t="s">
        <v>563</v>
      </c>
      <c r="H96" s="9" t="n">
        <v>18.2</v>
      </c>
    </row>
    <row r="97" spans="1:14">
      <c r="A97" s="4" t="s">
        <v>136</v>
      </c>
      <c r="H97" s="5" t="n">
        <v>302199</v>
      </c>
    </row>
    <row r="98" spans="1:14">
      <c r="A98" s="12" t="n">
        <v>2025</v>
      </c>
    </row>
    <row r="99" spans="1:14">
      <c r="A99" s="3" t="s">
        <v>531</v>
      </c>
    </row>
    <row r="100" spans="1:14">
      <c r="A100" s="4" t="s">
        <v>563</v>
      </c>
      <c r="C100" s="9" t="n">
        <v>16.4</v>
      </c>
      <c r="J100" s="9" t="n">
        <v>16.4</v>
      </c>
      <c r="K100" s="9" t="n">
        <v>16.4</v>
      </c>
    </row>
    <row r="101" spans="1:14">
      <c r="A101" s="4" t="s">
        <v>136</v>
      </c>
      <c r="C101" s="5" t="n">
        <v>15244</v>
      </c>
      <c r="J101" s="5" t="n">
        <v>15244</v>
      </c>
      <c r="K101" s="5" t="n">
        <v>15244</v>
      </c>
    </row>
    <row r="102" spans="1:14">
      <c r="A102" s="4" t="s">
        <v>315</v>
      </c>
      <c r="C102" s="4" t="s">
        <v>358</v>
      </c>
    </row>
    <row r="103" spans="1:14">
      <c r="A103" s="4" t="s">
        <v>580</v>
      </c>
    </row>
    <row r="104" spans="1:14">
      <c r="A104" s="3" t="s">
        <v>531</v>
      </c>
    </row>
    <row r="105" spans="1:14">
      <c r="A105" s="4" t="s">
        <v>65</v>
      </c>
      <c r="J105" s="5" t="n">
        <v>1000000</v>
      </c>
      <c r="K105" s="5" t="n">
        <v>1000000</v>
      </c>
    </row>
    <row r="106" spans="1:14">
      <c r="A106" s="4" t="s">
        <v>581</v>
      </c>
    </row>
    <row r="107" spans="1:14">
      <c r="A107" s="3" t="s">
        <v>531</v>
      </c>
    </row>
    <row r="108" spans="1:14">
      <c r="A108" s="4" t="s">
        <v>65</v>
      </c>
      <c r="J108" s="5" t="n">
        <v>800</v>
      </c>
      <c r="K108" s="5" t="n">
        <v>800</v>
      </c>
    </row>
    <row r="109" spans="1:14">
      <c r="A109" s="4" t="s">
        <v>582</v>
      </c>
      <c r="K109" s="4" t="s">
        <v>583</v>
      </c>
    </row>
    <row r="110" spans="1:14">
      <c r="A110" s="4" t="s">
        <v>584</v>
      </c>
    </row>
    <row r="111" spans="1:14">
      <c r="A111" s="3" t="s">
        <v>531</v>
      </c>
    </row>
    <row r="112" spans="1:14">
      <c r="A112" s="4" t="s">
        <v>65</v>
      </c>
      <c r="J112" s="5" t="n">
        <v>600</v>
      </c>
      <c r="K112" s="5" t="n">
        <v>600</v>
      </c>
    </row>
    <row r="113" spans="1:14">
      <c r="A113" s="4" t="s">
        <v>582</v>
      </c>
      <c r="K113" s="4" t="s">
        <v>505</v>
      </c>
    </row>
    <row r="114" spans="1:14">
      <c r="A114" s="4" t="s">
        <v>585</v>
      </c>
    </row>
    <row r="115" spans="1:14">
      <c r="A115" s="3" t="s">
        <v>531</v>
      </c>
    </row>
    <row r="116" spans="1:14">
      <c r="A116" s="4" t="s">
        <v>65</v>
      </c>
      <c r="J116" s="5" t="n">
        <v>50000</v>
      </c>
      <c r="K116" s="5" t="n">
        <v>50000</v>
      </c>
    </row>
    <row r="117" spans="1:14">
      <c r="A117" s="4" t="s">
        <v>139</v>
      </c>
    </row>
    <row r="118" spans="1:14">
      <c r="A118" s="3" t="s">
        <v>531</v>
      </c>
    </row>
    <row r="119" spans="1:14">
      <c r="A119" s="4" t="s">
        <v>318</v>
      </c>
      <c r="D119" s="5" t="n">
        <v>1082402</v>
      </c>
      <c r="G119" s="5" t="n">
        <v>252842</v>
      </c>
      <c r="H119" s="5" t="n">
        <v>604396</v>
      </c>
    </row>
    <row r="120" spans="1:14">
      <c r="A120" s="4" t="s">
        <v>586</v>
      </c>
      <c r="D120" s="9" t="n">
        <v>3.45</v>
      </c>
    </row>
    <row r="121" spans="1:14">
      <c r="A121" s="4" t="s">
        <v>313</v>
      </c>
      <c r="D121" s="4" t="s">
        <v>320</v>
      </c>
    </row>
    <row r="122" spans="1:14">
      <c r="A122" s="4" t="s">
        <v>136</v>
      </c>
      <c r="D122" s="5" t="n">
        <v>54123</v>
      </c>
    </row>
    <row r="123" spans="1:14">
      <c r="A123" s="4" t="s">
        <v>573</v>
      </c>
      <c r="D123" s="7" t="n">
        <v>400000</v>
      </c>
    </row>
    <row r="124" spans="1:14">
      <c r="A124" s="4" t="s">
        <v>319</v>
      </c>
      <c r="G124" s="5" t="n">
        <v>1136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4"/>
    <col customWidth="1" max="3" min="3" width="25"/>
  </cols>
  <sheetData>
    <row r="1" spans="1:3">
      <c r="A1" s="1" t="s">
        <v>587</v>
      </c>
      <c r="B1" s="2" t="s">
        <v>1</v>
      </c>
    </row>
    <row r="2" spans="1:3">
      <c r="B2" s="2" t="s">
        <v>2</v>
      </c>
      <c r="C2" s="2" t="s">
        <v>32</v>
      </c>
    </row>
    <row r="3" spans="1:3">
      <c r="A3" s="3" t="s">
        <v>588</v>
      </c>
    </row>
    <row r="4" spans="1:3">
      <c r="A4" s="4" t="s">
        <v>589</v>
      </c>
      <c r="B4" s="5" t="n">
        <v>883737</v>
      </c>
    </row>
    <row r="5" spans="1:3">
      <c r="A5" s="4" t="s">
        <v>590</v>
      </c>
      <c r="B5" s="5" t="n">
        <v>1434109</v>
      </c>
    </row>
    <row r="6" spans="1:3">
      <c r="A6" s="4" t="s">
        <v>591</v>
      </c>
      <c r="B6" s="5" t="n">
        <v>2317846</v>
      </c>
      <c r="C6" s="5" t="n">
        <v>883737</v>
      </c>
    </row>
    <row r="7" spans="1:3">
      <c r="A7" s="4" t="s">
        <v>592</v>
      </c>
      <c r="B7" s="5" t="n">
        <v>1451921</v>
      </c>
    </row>
    <row r="8" spans="1:3">
      <c r="A8" s="3" t="s">
        <v>593</v>
      </c>
    </row>
    <row r="9" spans="1:3">
      <c r="A9" s="4" t="s">
        <v>594</v>
      </c>
      <c r="B9" s="9" t="n">
        <v>29.79</v>
      </c>
    </row>
    <row r="10" spans="1:3">
      <c r="A10" s="4" t="s">
        <v>595</v>
      </c>
      <c r="B10" s="11" t="n">
        <v>6.2</v>
      </c>
    </row>
    <row r="11" spans="1:3">
      <c r="A11" s="4" t="s">
        <v>596</v>
      </c>
      <c r="B11" s="11" t="n">
        <v>15.19</v>
      </c>
      <c r="C11" s="9" t="n">
        <v>29.79</v>
      </c>
    </row>
    <row r="12" spans="1:3">
      <c r="A12" s="4" t="s">
        <v>597</v>
      </c>
      <c r="B12" s="9" t="n">
        <v>21.57</v>
      </c>
    </row>
    <row r="13" spans="1:3">
      <c r="A13" s="3" t="s">
        <v>598</v>
      </c>
    </row>
    <row r="14" spans="1:3">
      <c r="A14" s="4" t="s">
        <v>599</v>
      </c>
      <c r="B14" s="4" t="s">
        <v>600</v>
      </c>
      <c r="C14" s="4" t="s">
        <v>601</v>
      </c>
    </row>
    <row r="15" spans="1:3">
      <c r="A15" s="4" t="s">
        <v>602</v>
      </c>
      <c r="B15" s="4" t="s">
        <v>603</v>
      </c>
    </row>
    <row r="16" spans="1:3">
      <c r="A16" s="4" t="s">
        <v>604</v>
      </c>
      <c r="B16" s="4" t="s">
        <v>6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495</v>
      </c>
    </row>
    <row r="2" spans="1:3">
      <c r="A2" s="3" t="s">
        <v>607</v>
      </c>
    </row>
    <row r="3" spans="1:3">
      <c r="A3" s="4" t="s">
        <v>136</v>
      </c>
      <c r="B3" s="5" t="n">
        <v>2317846</v>
      </c>
    </row>
    <row r="4" spans="1:3">
      <c r="A4" s="14" t="n">
        <v>2017</v>
      </c>
    </row>
    <row r="5" spans="1:3">
      <c r="A5" s="3" t="s">
        <v>607</v>
      </c>
    </row>
    <row r="6" spans="1:3">
      <c r="A6" s="4" t="s">
        <v>136</v>
      </c>
      <c r="B6" s="5" t="n">
        <v>246914</v>
      </c>
    </row>
    <row r="7" spans="1:3">
      <c r="A7" s="4" t="s">
        <v>312</v>
      </c>
      <c r="B7" s="9" t="n">
        <v>52.5</v>
      </c>
    </row>
    <row r="8" spans="1:3">
      <c r="A8" s="15" t="n">
        <v>2018</v>
      </c>
    </row>
    <row r="9" spans="1:3">
      <c r="A9" s="3" t="s">
        <v>607</v>
      </c>
    </row>
    <row r="10" spans="1:3">
      <c r="A10" s="4" t="s">
        <v>136</v>
      </c>
      <c r="B10" s="5" t="n">
        <v>300000</v>
      </c>
    </row>
    <row r="11" spans="1:3">
      <c r="A11" s="4" t="s">
        <v>312</v>
      </c>
      <c r="B11" s="7" t="n">
        <v>34</v>
      </c>
    </row>
    <row r="12" spans="1:3">
      <c r="A12" s="16" t="n">
        <v>2023</v>
      </c>
    </row>
    <row r="13" spans="1:3">
      <c r="A13" s="3" t="s">
        <v>607</v>
      </c>
    </row>
    <row r="14" spans="1:3">
      <c r="A14" s="4" t="s">
        <v>136</v>
      </c>
      <c r="B14" s="5" t="n">
        <v>428620</v>
      </c>
    </row>
    <row r="15" spans="1:3">
      <c r="A15" s="4" t="s">
        <v>312</v>
      </c>
      <c r="B15" s="9" t="n">
        <v>8.800000000000001</v>
      </c>
    </row>
    <row r="16" spans="1:3">
      <c r="A16" s="17" t="n">
        <v>2023</v>
      </c>
    </row>
    <row r="17" spans="1:3">
      <c r="A17" s="3" t="s">
        <v>607</v>
      </c>
    </row>
    <row r="18" spans="1:3">
      <c r="A18" s="4" t="s">
        <v>136</v>
      </c>
      <c r="B18" s="5" t="n">
        <v>441763</v>
      </c>
    </row>
    <row r="19" spans="1:3">
      <c r="A19" s="4" t="s">
        <v>312</v>
      </c>
      <c r="B19" s="9" t="n">
        <v>8.800000000000001</v>
      </c>
    </row>
    <row r="20" spans="1:3">
      <c r="A20" s="18" t="n">
        <v>2024</v>
      </c>
    </row>
    <row r="21" spans="1:3">
      <c r="A21" s="3" t="s">
        <v>607</v>
      </c>
    </row>
    <row r="22" spans="1:3">
      <c r="A22" s="4" t="s">
        <v>136</v>
      </c>
      <c r="B22" s="5" t="n">
        <v>19380</v>
      </c>
    </row>
    <row r="23" spans="1:3">
      <c r="A23" s="4" t="s">
        <v>312</v>
      </c>
      <c r="B23" s="9" t="n">
        <v>12.9</v>
      </c>
    </row>
    <row r="24" spans="1:3">
      <c r="A24" s="12" t="n">
        <v>2025</v>
      </c>
    </row>
    <row r="25" spans="1:3">
      <c r="A25" s="3" t="s">
        <v>607</v>
      </c>
    </row>
    <row r="26" spans="1:3">
      <c r="A26" s="4" t="s">
        <v>136</v>
      </c>
      <c r="B26" s="5" t="n">
        <v>15244</v>
      </c>
      <c r="C26" s="5" t="n">
        <v>15244</v>
      </c>
    </row>
    <row r="27" spans="1:3">
      <c r="A27" s="4" t="s">
        <v>312</v>
      </c>
      <c r="B27" s="9" t="n">
        <v>16.4</v>
      </c>
      <c r="C27" s="9" t="n">
        <v>16.4</v>
      </c>
    </row>
    <row r="28" spans="1:3">
      <c r="A28" s="17" t="n">
        <v>2022</v>
      </c>
    </row>
    <row r="29" spans="1:3">
      <c r="A29" s="3" t="s">
        <v>607</v>
      </c>
    </row>
    <row r="30" spans="1:3">
      <c r="A30" s="4" t="s">
        <v>136</v>
      </c>
      <c r="B30" s="5" t="n">
        <v>811802</v>
      </c>
    </row>
    <row r="31" spans="1:3">
      <c r="A31" s="4" t="s">
        <v>312</v>
      </c>
      <c r="B31" s="9" t="n">
        <v>4.5</v>
      </c>
    </row>
    <row r="32" spans="1:3">
      <c r="A32" s="19" t="n">
        <v>2021</v>
      </c>
    </row>
    <row r="33" spans="1:3">
      <c r="A33" s="3" t="s">
        <v>607</v>
      </c>
    </row>
    <row r="34" spans="1:3">
      <c r="A34" s="4" t="s">
        <v>136</v>
      </c>
      <c r="B34" s="5" t="n">
        <v>54123</v>
      </c>
    </row>
    <row r="35" spans="1:3">
      <c r="A35" s="4" t="s">
        <v>312</v>
      </c>
      <c r="B35" s="9" t="n">
        <v>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8</v>
      </c>
      <c r="B1" s="2" t="s">
        <v>1</v>
      </c>
    </row>
    <row r="2" spans="1:3">
      <c r="B2" s="2" t="s">
        <v>2</v>
      </c>
      <c r="C2" s="2" t="s">
        <v>32</v>
      </c>
    </row>
    <row r="3" spans="1:3">
      <c r="A3" s="3" t="s">
        <v>609</v>
      </c>
    </row>
    <row r="4" spans="1:3">
      <c r="A4" s="4" t="s">
        <v>610</v>
      </c>
      <c r="B4" s="5" t="n">
        <v>900000</v>
      </c>
    </row>
    <row r="5" spans="1:3">
      <c r="A5" s="4" t="s">
        <v>611</v>
      </c>
      <c r="B5" s="5" t="n">
        <v>100000</v>
      </c>
    </row>
    <row r="6" spans="1:3">
      <c r="A6" s="4" t="s">
        <v>612</v>
      </c>
      <c r="B6" s="5" t="n">
        <v>228392</v>
      </c>
      <c r="C6" s="10" t="n">
        <v>173133.1</v>
      </c>
    </row>
    <row r="7" spans="1:3">
      <c r="A7" s="4" t="s">
        <v>613</v>
      </c>
      <c r="B7" s="5" t="n">
        <v>0</v>
      </c>
    </row>
    <row r="8" spans="1:3">
      <c r="A8" s="4" t="s">
        <v>614</v>
      </c>
      <c r="C8" s="7" t="n">
        <v>14</v>
      </c>
    </row>
    <row r="9" spans="1:3">
      <c r="A9" s="4" t="s">
        <v>615</v>
      </c>
      <c r="B9" s="7" t="n">
        <v>1300</v>
      </c>
      <c r="C9" s="7" t="n">
        <v>1300</v>
      </c>
    </row>
    <row r="10" spans="1:3">
      <c r="A10" s="4" t="s">
        <v>372</v>
      </c>
      <c r="B10" s="4" t="s">
        <v>373</v>
      </c>
      <c r="C10" s="4" t="s">
        <v>373</v>
      </c>
    </row>
    <row r="11" spans="1:3">
      <c r="A11" s="4" t="s">
        <v>616</v>
      </c>
    </row>
    <row r="12" spans="1:3">
      <c r="A12" s="3" t="s">
        <v>609</v>
      </c>
    </row>
    <row r="13" spans="1:3">
      <c r="A13" s="4" t="s">
        <v>617</v>
      </c>
      <c r="B13" s="7" t="n">
        <v>1400</v>
      </c>
    </row>
    <row r="14" spans="1:3">
      <c r="A14" s="4" t="s">
        <v>618</v>
      </c>
      <c r="B14" s="4" t="s">
        <v>619</v>
      </c>
    </row>
    <row r="15" spans="1:3">
      <c r="A15" s="4" t="s">
        <v>620</v>
      </c>
    </row>
    <row r="16" spans="1:3">
      <c r="A16" s="3" t="s">
        <v>609</v>
      </c>
    </row>
    <row r="17" spans="1:3">
      <c r="A17" s="4" t="s">
        <v>617</v>
      </c>
      <c r="B17" s="7" t="n">
        <v>600</v>
      </c>
    </row>
    <row r="18" spans="1:3">
      <c r="A18" s="4" t="s">
        <v>618</v>
      </c>
      <c r="B18" s="4" t="s">
        <v>621</v>
      </c>
    </row>
    <row r="19" spans="1:3">
      <c r="A19" s="4" t="s">
        <v>622</v>
      </c>
    </row>
    <row r="20" spans="1:3">
      <c r="A20" s="3" t="s">
        <v>609</v>
      </c>
    </row>
    <row r="21" spans="1:3">
      <c r="A21" s="4" t="s">
        <v>623</v>
      </c>
      <c r="B21" s="4" t="s">
        <v>624</v>
      </c>
    </row>
    <row r="22" spans="1:3">
      <c r="A22" s="4" t="s">
        <v>625</v>
      </c>
    </row>
    <row r="23" spans="1:3">
      <c r="A23" s="3" t="s">
        <v>609</v>
      </c>
    </row>
    <row r="24" spans="1:3">
      <c r="A24" s="4" t="s">
        <v>623</v>
      </c>
      <c r="B24" s="4" t="s">
        <v>626</v>
      </c>
    </row>
    <row r="25" spans="1:3">
      <c r="A25" s="4" t="s">
        <v>627</v>
      </c>
      <c r="B25" s="4" t="s">
        <v>3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28</v>
      </c>
      <c r="B1" s="2" t="s">
        <v>1</v>
      </c>
    </row>
    <row r="2" spans="1:3">
      <c r="B2" s="2" t="s">
        <v>2</v>
      </c>
      <c r="C2" s="2" t="s">
        <v>32</v>
      </c>
    </row>
    <row r="3" spans="1:3">
      <c r="A3" s="3" t="s">
        <v>629</v>
      </c>
    </row>
    <row r="4" spans="1:3">
      <c r="A4" s="4" t="s">
        <v>630</v>
      </c>
      <c r="B4" s="5" t="n">
        <v>405348</v>
      </c>
    </row>
    <row r="5" spans="1:3">
      <c r="A5" s="4" t="s">
        <v>631</v>
      </c>
      <c r="B5" s="5" t="n">
        <v>166695</v>
      </c>
    </row>
    <row r="6" spans="1:3">
      <c r="A6" s="4" t="s">
        <v>632</v>
      </c>
      <c r="B6" s="5" t="n">
        <v>-157178</v>
      </c>
    </row>
    <row r="7" spans="1:3">
      <c r="A7" s="4" t="s">
        <v>591</v>
      </c>
      <c r="B7" s="5" t="n">
        <v>414865</v>
      </c>
      <c r="C7" s="5" t="n">
        <v>405348</v>
      </c>
    </row>
    <row r="8" spans="1:3">
      <c r="A8" s="4" t="s">
        <v>633</v>
      </c>
      <c r="B8" s="5" t="n">
        <v>391010</v>
      </c>
    </row>
    <row r="9" spans="1:3">
      <c r="A9" s="4" t="s">
        <v>634</v>
      </c>
      <c r="B9" s="5" t="n">
        <v>228392</v>
      </c>
      <c r="C9" s="10" t="n">
        <v>173133.1</v>
      </c>
    </row>
    <row r="10" spans="1:3">
      <c r="A10" s="3" t="s">
        <v>593</v>
      </c>
    </row>
    <row r="11" spans="1:3">
      <c r="A11" s="4" t="s">
        <v>635</v>
      </c>
      <c r="B11" s="9" t="n">
        <v>19.46</v>
      </c>
    </row>
    <row r="12" spans="1:3">
      <c r="A12" s="4" t="s">
        <v>636</v>
      </c>
      <c r="B12" s="11" t="n">
        <v>10.57</v>
      </c>
    </row>
    <row r="13" spans="1:3">
      <c r="A13" s="4" t="s">
        <v>637</v>
      </c>
      <c r="B13" s="11" t="n">
        <v>15.92</v>
      </c>
    </row>
    <row r="14" spans="1:3">
      <c r="A14" s="4" t="s">
        <v>638</v>
      </c>
      <c r="B14" s="11" t="n">
        <v>17.23</v>
      </c>
      <c r="C14" s="9" t="n">
        <v>19.46</v>
      </c>
    </row>
    <row r="15" spans="1:3">
      <c r="A15" s="4" t="s">
        <v>639</v>
      </c>
      <c r="B15" s="11" t="n">
        <v>17.54</v>
      </c>
    </row>
    <row r="16" spans="1:3">
      <c r="A16" s="4" t="s">
        <v>640</v>
      </c>
      <c r="B16" s="9" t="n">
        <v>20.88</v>
      </c>
    </row>
    <row r="17" spans="1:3">
      <c r="A17" s="3" t="s">
        <v>641</v>
      </c>
    </row>
    <row r="18" spans="1:3">
      <c r="A18" s="4" t="s">
        <v>599</v>
      </c>
      <c r="B18" s="4" t="s">
        <v>642</v>
      </c>
      <c r="C18" s="4" t="s">
        <v>643</v>
      </c>
    </row>
    <row r="19" spans="1:3">
      <c r="A19" s="4" t="s">
        <v>644</v>
      </c>
      <c r="B19" s="4" t="s">
        <v>645</v>
      </c>
    </row>
    <row r="20" spans="1:3">
      <c r="A20" s="4" t="s">
        <v>646</v>
      </c>
      <c r="B20" s="4" t="s">
        <v>647</v>
      </c>
    </row>
    <row r="21" spans="1:3">
      <c r="A21" s="3" t="s">
        <v>648</v>
      </c>
    </row>
    <row r="22" spans="1:3">
      <c r="A22" s="4" t="s">
        <v>649</v>
      </c>
      <c r="B22" s="7" t="n">
        <v>0</v>
      </c>
      <c r="C22" s="7" t="n">
        <v>0</v>
      </c>
    </row>
    <row r="23" spans="1:3">
      <c r="A23" s="4" t="s">
        <v>650</v>
      </c>
      <c r="B23" s="5" t="n">
        <v>0</v>
      </c>
    </row>
    <row r="24" spans="1:3">
      <c r="A24" s="4" t="s">
        <v>651</v>
      </c>
      <c r="B2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54</v>
      </c>
    </row>
    <row r="4" spans="1:2">
      <c r="A4" s="4" t="s">
        <v>655</v>
      </c>
      <c r="B4" s="5" t="n">
        <v>0</v>
      </c>
    </row>
    <row r="5" spans="1:2">
      <c r="A5" s="4" t="s">
        <v>656</v>
      </c>
      <c r="B5" s="5" t="n">
        <v>143416</v>
      </c>
    </row>
    <row r="6" spans="1:2">
      <c r="A6" s="4" t="s">
        <v>657</v>
      </c>
      <c r="B6" s="5" t="n">
        <v>-17842</v>
      </c>
    </row>
    <row r="7" spans="1:2">
      <c r="A7" s="4" t="s">
        <v>658</v>
      </c>
      <c r="B7" s="5" t="n">
        <v>-10459</v>
      </c>
    </row>
    <row r="8" spans="1:2">
      <c r="A8" s="4" t="s">
        <v>659</v>
      </c>
      <c r="B8" s="5" t="n">
        <v>115115</v>
      </c>
    </row>
    <row r="9" spans="1:2">
      <c r="A9" s="3" t="s">
        <v>660</v>
      </c>
    </row>
    <row r="10" spans="1:2">
      <c r="A10" s="4" t="s">
        <v>661</v>
      </c>
      <c r="B10" s="7" t="n">
        <v>0</v>
      </c>
    </row>
    <row r="11" spans="1:2">
      <c r="A11" s="4" t="s">
        <v>662</v>
      </c>
      <c r="B11" s="11" t="n">
        <v>5.29</v>
      </c>
    </row>
    <row r="12" spans="1:2">
      <c r="A12" s="4" t="s">
        <v>663</v>
      </c>
      <c r="B12" s="11" t="n">
        <v>5.86</v>
      </c>
    </row>
    <row r="13" spans="1:2">
      <c r="A13" s="4" t="s">
        <v>664</v>
      </c>
      <c r="B13" s="11" t="n">
        <v>6.28</v>
      </c>
    </row>
    <row r="14" spans="1:2">
      <c r="A14" s="4" t="s">
        <v>665</v>
      </c>
      <c r="B14" s="9" t="n">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66</v>
      </c>
      <c r="B1" s="2" t="s">
        <v>1</v>
      </c>
    </row>
    <row r="2" spans="1:3">
      <c r="B2" s="2" t="s">
        <v>2</v>
      </c>
      <c r="C2" s="2" t="s">
        <v>32</v>
      </c>
    </row>
    <row r="3" spans="1:3">
      <c r="A3" s="3" t="s">
        <v>667</v>
      </c>
    </row>
    <row r="4" spans="1:3">
      <c r="A4" s="4" t="s">
        <v>668</v>
      </c>
      <c r="B4" s="4" t="s">
        <v>669</v>
      </c>
      <c r="C4" s="4" t="s">
        <v>670</v>
      </c>
    </row>
    <row r="5" spans="1:3">
      <c r="A5" s="4" t="s">
        <v>671</v>
      </c>
      <c r="B5" s="4" t="s">
        <v>672</v>
      </c>
      <c r="C5" s="4" t="s">
        <v>673</v>
      </c>
    </row>
    <row r="6" spans="1:3">
      <c r="A6" s="4" t="s">
        <v>372</v>
      </c>
      <c r="B6" s="4" t="s">
        <v>373</v>
      </c>
      <c r="C6" s="4" t="s">
        <v>373</v>
      </c>
    </row>
    <row r="7" spans="1:3">
      <c r="A7" s="4" t="s">
        <v>674</v>
      </c>
      <c r="B7" s="4" t="s">
        <v>675</v>
      </c>
      <c r="C7" s="4" t="s">
        <v>676</v>
      </c>
    </row>
    <row r="8" spans="1:3">
      <c r="A8" s="4" t="s">
        <v>677</v>
      </c>
      <c r="B8" s="9" t="n">
        <v>7.23</v>
      </c>
      <c r="C8" s="9" t="n">
        <v>10.67</v>
      </c>
    </row>
    <row r="9" spans="1:3">
      <c r="A9" s="4" t="s">
        <v>377</v>
      </c>
    </row>
    <row r="10" spans="1:3">
      <c r="A10" s="3" t="s">
        <v>667</v>
      </c>
    </row>
    <row r="11" spans="1:3">
      <c r="A11" s="4" t="s">
        <v>370</v>
      </c>
      <c r="B11" s="4" t="s">
        <v>678</v>
      </c>
      <c r="C11" s="4" t="s">
        <v>679</v>
      </c>
    </row>
    <row r="12" spans="1:3">
      <c r="A12" s="4" t="s">
        <v>374</v>
      </c>
      <c r="B12" s="4" t="s">
        <v>680</v>
      </c>
      <c r="C12" s="4" t="s">
        <v>680</v>
      </c>
    </row>
    <row r="13" spans="1:3">
      <c r="A13" s="4" t="s">
        <v>381</v>
      </c>
    </row>
    <row r="14" spans="1:3">
      <c r="A14" s="3" t="s">
        <v>667</v>
      </c>
    </row>
    <row r="15" spans="1:3">
      <c r="A15" s="4" t="s">
        <v>370</v>
      </c>
      <c r="B15" s="4" t="s">
        <v>681</v>
      </c>
      <c r="C15" s="4" t="s">
        <v>682</v>
      </c>
    </row>
    <row r="16" spans="1:3">
      <c r="A16" s="4" t="s">
        <v>374</v>
      </c>
      <c r="B16" s="4" t="s">
        <v>683</v>
      </c>
      <c r="C16" s="4" t="s">
        <v>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134</v>
      </c>
      <c r="B1" s="2" t="s">
        <v>135</v>
      </c>
    </row>
    <row r="2" spans="1:2">
      <c r="A2" s="4" t="s">
        <v>133</v>
      </c>
    </row>
    <row r="3" spans="1:2">
      <c r="A3" s="4" t="s">
        <v>136</v>
      </c>
      <c r="B3" s="5" t="n">
        <v>152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09</v>
      </c>
    </row>
    <row r="4" spans="1:3">
      <c r="A4" s="4" t="s">
        <v>102</v>
      </c>
      <c r="B4" s="7" t="n">
        <v>1747</v>
      </c>
      <c r="C4" s="7" t="n">
        <v>1210</v>
      </c>
    </row>
    <row r="5" spans="1:3">
      <c r="A5" s="4" t="s">
        <v>82</v>
      </c>
    </row>
    <row r="6" spans="1:3">
      <c r="A6" s="3" t="s">
        <v>609</v>
      </c>
    </row>
    <row r="7" spans="1:3">
      <c r="A7" s="4" t="s">
        <v>102</v>
      </c>
      <c r="B7" s="5" t="n">
        <v>534</v>
      </c>
      <c r="C7" s="5" t="n">
        <v>199</v>
      </c>
    </row>
    <row r="8" spans="1:3">
      <c r="A8" s="4" t="s">
        <v>83</v>
      </c>
    </row>
    <row r="9" spans="1:3">
      <c r="A9" s="3" t="s">
        <v>609</v>
      </c>
    </row>
    <row r="10" spans="1:3">
      <c r="A10" s="4" t="s">
        <v>102</v>
      </c>
      <c r="B10" s="7" t="n">
        <v>1213</v>
      </c>
      <c r="C10" s="7" t="n">
        <v>10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6</v>
      </c>
      <c r="B1" s="2" t="s">
        <v>2</v>
      </c>
      <c r="C1" s="2" t="s">
        <v>32</v>
      </c>
    </row>
    <row r="2" spans="1:3">
      <c r="A2" s="3" t="s">
        <v>687</v>
      </c>
    </row>
    <row r="3" spans="1:3">
      <c r="A3" s="4" t="s">
        <v>688</v>
      </c>
      <c r="B3" s="6" t="n">
        <v>70.3</v>
      </c>
      <c r="C3" s="6" t="n">
        <v>66.7</v>
      </c>
    </row>
    <row r="4" spans="1:3">
      <c r="A4" s="4" t="s">
        <v>689</v>
      </c>
    </row>
    <row r="5" spans="1:3">
      <c r="A5" s="3" t="s">
        <v>687</v>
      </c>
    </row>
    <row r="6" spans="1:3">
      <c r="A6" s="4" t="s">
        <v>690</v>
      </c>
      <c r="B6" s="10" t="n">
        <v>200.6</v>
      </c>
    </row>
    <row r="7" spans="1:3">
      <c r="A7" s="4" t="s">
        <v>691</v>
      </c>
    </row>
    <row r="8" spans="1:3">
      <c r="A8" s="3" t="s">
        <v>687</v>
      </c>
    </row>
    <row r="9" spans="1:3">
      <c r="A9" s="4" t="s">
        <v>692</v>
      </c>
      <c r="B9" s="5" t="n">
        <v>4</v>
      </c>
    </row>
    <row r="10" spans="1:3">
      <c r="A10" s="4" t="s">
        <v>693</v>
      </c>
    </row>
    <row r="11" spans="1:3">
      <c r="A11" s="3" t="s">
        <v>687</v>
      </c>
    </row>
    <row r="12" spans="1:3">
      <c r="A12" s="4" t="s">
        <v>690</v>
      </c>
      <c r="B12" s="10" t="n">
        <v>9.800000000000001</v>
      </c>
    </row>
    <row r="13" spans="1:3">
      <c r="A13" s="4" t="s">
        <v>694</v>
      </c>
    </row>
    <row r="14" spans="1:3">
      <c r="A14" s="3" t="s">
        <v>687</v>
      </c>
    </row>
    <row r="15" spans="1:3">
      <c r="A15" s="4" t="s">
        <v>692</v>
      </c>
      <c r="B15" s="6" t="n">
        <v>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5</v>
      </c>
      <c r="B1" s="2" t="s">
        <v>2</v>
      </c>
      <c r="C1" s="2" t="s">
        <v>32</v>
      </c>
    </row>
    <row r="2" spans="1:3">
      <c r="A2" s="3" t="s">
        <v>176</v>
      </c>
    </row>
    <row r="3" spans="1:3">
      <c r="A3" s="4" t="s">
        <v>696</v>
      </c>
      <c r="B3" s="7" t="n">
        <v>68672</v>
      </c>
      <c r="C3" s="7" t="n">
        <v>65783</v>
      </c>
    </row>
    <row r="4" spans="1:3">
      <c r="A4" s="4" t="s">
        <v>697</v>
      </c>
      <c r="B4" s="5" t="n">
        <v>5270</v>
      </c>
      <c r="C4" s="5" t="n">
        <v>2890</v>
      </c>
    </row>
    <row r="5" spans="1:3">
      <c r="A5" s="4" t="s">
        <v>698</v>
      </c>
      <c r="B5" s="5" t="n">
        <v>1659</v>
      </c>
      <c r="C5" s="5" t="n">
        <v>950</v>
      </c>
    </row>
    <row r="6" spans="1:3">
      <c r="A6" s="4" t="s">
        <v>489</v>
      </c>
      <c r="B6" s="5" t="n">
        <v>46</v>
      </c>
      <c r="C6" s="5" t="n">
        <v>106</v>
      </c>
    </row>
    <row r="7" spans="1:3">
      <c r="A7" s="4" t="s">
        <v>699</v>
      </c>
      <c r="B7" s="5" t="n">
        <v>1214</v>
      </c>
      <c r="C7" s="5" t="n">
        <v>1092</v>
      </c>
    </row>
    <row r="8" spans="1:3">
      <c r="A8" s="4" t="s">
        <v>700</v>
      </c>
      <c r="B8" s="5" t="n">
        <v>3870</v>
      </c>
      <c r="C8" s="5" t="n">
        <v>4197</v>
      </c>
    </row>
    <row r="9" spans="1:3">
      <c r="A9" s="4" t="s">
        <v>701</v>
      </c>
      <c r="B9" s="5" t="n">
        <v>80731</v>
      </c>
      <c r="C9" s="5" t="n">
        <v>75018</v>
      </c>
    </row>
    <row r="10" spans="1:3">
      <c r="A10" s="4" t="s">
        <v>702</v>
      </c>
      <c r="B10" s="5" t="n">
        <v>-80731</v>
      </c>
      <c r="C10" s="5" t="n">
        <v>-75018</v>
      </c>
    </row>
    <row r="11" spans="1:3">
      <c r="A11" s="4" t="s">
        <v>703</v>
      </c>
      <c r="B11" s="7" t="n">
        <v>0</v>
      </c>
      <c r="C1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7" t="n">
        <v>2882</v>
      </c>
      <c r="C4" s="7" t="n">
        <v>2822</v>
      </c>
    </row>
    <row r="5" spans="1:3">
      <c r="A5" s="4" t="s">
        <v>707</v>
      </c>
      <c r="B5" s="5" t="n">
        <v>68</v>
      </c>
      <c r="C5" s="5" t="n">
        <v>56</v>
      </c>
    </row>
    <row r="6" spans="1:3">
      <c r="A6" s="4" t="s">
        <v>708</v>
      </c>
      <c r="B6" s="5" t="n">
        <v>97</v>
      </c>
      <c r="C6" s="5" t="n">
        <v>4</v>
      </c>
    </row>
    <row r="7" spans="1:3">
      <c r="A7" s="4" t="s">
        <v>709</v>
      </c>
      <c r="B7" s="7" t="n">
        <v>3047</v>
      </c>
      <c r="C7" s="7" t="n">
        <v>28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0</v>
      </c>
      <c r="B1" s="2" t="s">
        <v>1</v>
      </c>
    </row>
    <row r="2" spans="1:3">
      <c r="B2" s="2" t="s">
        <v>2</v>
      </c>
      <c r="C2" s="2" t="s">
        <v>32</v>
      </c>
    </row>
    <row r="3" spans="1:3">
      <c r="A3" s="3" t="s">
        <v>176</v>
      </c>
    </row>
    <row r="4" spans="1:3">
      <c r="A4" s="4" t="s">
        <v>711</v>
      </c>
      <c r="B4" s="4" t="s">
        <v>712</v>
      </c>
      <c r="C4" s="4" t="s">
        <v>712</v>
      </c>
    </row>
    <row r="5" spans="1:3">
      <c r="A5" s="4" t="s">
        <v>713</v>
      </c>
      <c r="B5" s="4" t="s">
        <v>714</v>
      </c>
      <c r="C5" s="4" t="s">
        <v>715</v>
      </c>
    </row>
    <row r="6" spans="1:3">
      <c r="A6" s="4" t="s">
        <v>716</v>
      </c>
      <c r="B6" s="4" t="s">
        <v>717</v>
      </c>
      <c r="C6" s="4" t="s">
        <v>718</v>
      </c>
    </row>
    <row r="7" spans="1:3">
      <c r="A7" s="4" t="s">
        <v>719</v>
      </c>
      <c r="B7" s="4" t="s">
        <v>712</v>
      </c>
      <c r="C7" s="4" t="s">
        <v>720</v>
      </c>
    </row>
    <row r="8" spans="1:3">
      <c r="A8" s="4" t="s">
        <v>721</v>
      </c>
      <c r="B8" s="4" t="s">
        <v>722</v>
      </c>
      <c r="C8" s="4" t="s">
        <v>723</v>
      </c>
    </row>
    <row r="9" spans="1:3">
      <c r="A9" s="4" t="s">
        <v>724</v>
      </c>
      <c r="B9" s="4" t="s">
        <v>722</v>
      </c>
      <c r="C9" s="4" t="s">
        <v>723</v>
      </c>
    </row>
    <row r="10" spans="1:3">
      <c r="A10" s="4" t="s">
        <v>725</v>
      </c>
      <c r="B10" s="4" t="s">
        <v>373</v>
      </c>
      <c r="C10" s="4" t="s">
        <v>3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6</v>
      </c>
      <c r="B1" s="2" t="s">
        <v>386</v>
      </c>
      <c r="D1" s="2" t="s">
        <v>1</v>
      </c>
    </row>
    <row r="2" spans="1:5">
      <c r="B2" s="2" t="s">
        <v>32</v>
      </c>
      <c r="C2" s="2" t="s">
        <v>727</v>
      </c>
      <c r="D2" s="2" t="s">
        <v>2</v>
      </c>
      <c r="E2" s="2" t="s">
        <v>32</v>
      </c>
    </row>
    <row r="3" spans="1:5">
      <c r="A3" s="3" t="s">
        <v>728</v>
      </c>
    </row>
    <row r="4" spans="1:5">
      <c r="A4" s="4" t="s">
        <v>729</v>
      </c>
      <c r="D4" s="7" t="n">
        <v>500</v>
      </c>
      <c r="E4" s="7" t="n">
        <v>500</v>
      </c>
    </row>
    <row r="5" spans="1:5">
      <c r="A5" s="4" t="s">
        <v>730</v>
      </c>
    </row>
    <row r="6" spans="1:5">
      <c r="A6" s="3" t="s">
        <v>728</v>
      </c>
    </row>
    <row r="7" spans="1:5">
      <c r="A7" s="4" t="s">
        <v>731</v>
      </c>
      <c r="C7" s="4" t="s">
        <v>356</v>
      </c>
    </row>
    <row r="8" spans="1:5">
      <c r="A8" s="4" t="s">
        <v>732</v>
      </c>
      <c r="C8" s="4" t="s">
        <v>354</v>
      </c>
    </row>
    <row r="9" spans="1:5">
      <c r="A9" s="4" t="s">
        <v>733</v>
      </c>
      <c r="C9" s="7" t="n">
        <v>24</v>
      </c>
    </row>
    <row r="10" spans="1:5">
      <c r="A10" s="4" t="s">
        <v>734</v>
      </c>
      <c r="C10" s="4" t="s">
        <v>503</v>
      </c>
    </row>
    <row r="11" spans="1:5">
      <c r="A11" s="4" t="s">
        <v>735</v>
      </c>
      <c r="B11" s="4" t="s">
        <v>320</v>
      </c>
    </row>
    <row r="12" spans="1:5">
      <c r="A12" s="4" t="s">
        <v>736</v>
      </c>
      <c r="B12" s="4" t="s">
        <v>7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96</v>
      </c>
    </row>
    <row r="2" spans="1:2">
      <c r="A2" s="3" t="s">
        <v>179</v>
      </c>
    </row>
    <row r="3" spans="1:2">
      <c r="A3" s="5" t="n">
        <v>2017</v>
      </c>
      <c r="B3" s="7" t="n">
        <v>323</v>
      </c>
    </row>
    <row r="4" spans="1:2">
      <c r="A4" s="5" t="n">
        <v>2018</v>
      </c>
      <c r="B4" s="5" t="n">
        <v>364</v>
      </c>
    </row>
    <row r="5" spans="1:2">
      <c r="A5" s="5" t="n">
        <v>2019</v>
      </c>
      <c r="B5" s="5" t="n">
        <v>375</v>
      </c>
    </row>
    <row r="6" spans="1:2">
      <c r="A6" s="5" t="n">
        <v>2020</v>
      </c>
      <c r="B6" s="5" t="n">
        <v>32</v>
      </c>
    </row>
    <row r="7" spans="1:2">
      <c r="A7" s="4" t="s">
        <v>138</v>
      </c>
      <c r="B7" s="7" t="n">
        <v>10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39</v>
      </c>
      <c r="B1" s="2" t="s">
        <v>740</v>
      </c>
    </row>
    <row r="2" spans="1:2">
      <c r="A2" s="3" t="s">
        <v>741</v>
      </c>
    </row>
    <row r="3" spans="1:2">
      <c r="A3" s="4" t="s">
        <v>308</v>
      </c>
      <c r="B3" s="6" t="n">
        <v>11.5</v>
      </c>
    </row>
    <row r="4" spans="1:2">
      <c r="A4" s="4" t="s">
        <v>309</v>
      </c>
      <c r="B4" s="10" t="n">
        <v>0.7</v>
      </c>
    </row>
    <row r="5" spans="1:2">
      <c r="A5" s="4" t="s">
        <v>310</v>
      </c>
      <c r="B5" s="10" t="n">
        <v>0.5</v>
      </c>
    </row>
    <row r="6" spans="1:2">
      <c r="A6" s="4" t="s">
        <v>742</v>
      </c>
      <c r="B6" s="5" t="n">
        <v>2</v>
      </c>
    </row>
    <row r="7" spans="1:2">
      <c r="A7" s="4" t="s">
        <v>500</v>
      </c>
    </row>
    <row r="8" spans="1:2">
      <c r="A8" s="3" t="s">
        <v>741</v>
      </c>
    </row>
    <row r="9" spans="1:2">
      <c r="A9" s="4" t="s">
        <v>322</v>
      </c>
      <c r="B9" s="6" t="n">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37</v>
      </c>
      <c r="B1" s="2" t="s">
        <v>138</v>
      </c>
      <c r="C1" s="2" t="s">
        <v>139</v>
      </c>
      <c r="D1" s="2" t="s">
        <v>140</v>
      </c>
      <c r="E1" s="2" t="s">
        <v>141</v>
      </c>
    </row>
    <row r="2" spans="1:5">
      <c r="A2" s="4" t="s">
        <v>142</v>
      </c>
      <c r="C2" s="5" t="n">
        <v>4434000</v>
      </c>
    </row>
    <row r="3" spans="1:5">
      <c r="A3" s="4" t="s">
        <v>143</v>
      </c>
      <c r="B3" s="7" t="n">
        <v>1919</v>
      </c>
      <c r="C3" s="7" t="n">
        <v>4</v>
      </c>
      <c r="D3" s="7" t="n">
        <v>291767</v>
      </c>
      <c r="E3" s="7" t="n">
        <v>-289852</v>
      </c>
    </row>
    <row r="4" spans="1:5">
      <c r="A4" s="3" t="s">
        <v>144</v>
      </c>
    </row>
    <row r="5" spans="1:5">
      <c r="A5" s="4" t="s">
        <v>102</v>
      </c>
      <c r="B5" s="5" t="n">
        <v>1210</v>
      </c>
      <c r="D5" s="5" t="n">
        <v>1210</v>
      </c>
    </row>
    <row r="6" spans="1:5">
      <c r="A6" s="4" t="s">
        <v>145</v>
      </c>
      <c r="C6" s="5" t="n">
        <v>4000</v>
      </c>
    </row>
    <row r="7" spans="1:5">
      <c r="A7" s="4" t="s">
        <v>146</v>
      </c>
      <c r="B7" s="5" t="n">
        <v>83</v>
      </c>
      <c r="D7" s="5" t="n">
        <v>83</v>
      </c>
    </row>
    <row r="8" spans="1:5">
      <c r="A8" s="4" t="s">
        <v>147</v>
      </c>
      <c r="C8" s="5" t="n">
        <v>604000</v>
      </c>
    </row>
    <row r="9" spans="1:5">
      <c r="A9" s="4" t="s">
        <v>116</v>
      </c>
      <c r="B9" s="5" t="n">
        <v>5867</v>
      </c>
      <c r="C9" s="7" t="n">
        <v>1</v>
      </c>
      <c r="D9" s="5" t="n">
        <v>5866</v>
      </c>
    </row>
    <row r="10" spans="1:5">
      <c r="A10" s="4" t="s">
        <v>93</v>
      </c>
      <c r="B10" s="5" t="n">
        <v>-19023</v>
      </c>
      <c r="E10" s="5" t="n">
        <v>-19023</v>
      </c>
    </row>
    <row r="11" spans="1:5">
      <c r="A11" s="4" t="s">
        <v>148</v>
      </c>
      <c r="C11" s="5" t="n">
        <v>5042000</v>
      </c>
    </row>
    <row r="12" spans="1:5">
      <c r="A12" s="4" t="s">
        <v>149</v>
      </c>
      <c r="B12" s="5" t="n">
        <v>-9944</v>
      </c>
      <c r="C12" s="7" t="n">
        <v>5</v>
      </c>
      <c r="D12" s="5" t="n">
        <v>298926</v>
      </c>
      <c r="E12" s="5" t="n">
        <v>-308875</v>
      </c>
    </row>
    <row r="13" spans="1:5">
      <c r="A13" s="3" t="s">
        <v>144</v>
      </c>
    </row>
    <row r="14" spans="1:5">
      <c r="A14" s="4" t="s">
        <v>102</v>
      </c>
      <c r="B14" s="7" t="n">
        <v>1747</v>
      </c>
      <c r="D14" s="5" t="n">
        <v>1747</v>
      </c>
    </row>
    <row r="15" spans="1:5">
      <c r="A15" s="4" t="s">
        <v>145</v>
      </c>
      <c r="B15" s="5" t="n">
        <v>0</v>
      </c>
    </row>
    <row r="16" spans="1:5">
      <c r="A16" s="4" t="s">
        <v>150</v>
      </c>
      <c r="C16" s="5" t="n">
        <v>0</v>
      </c>
    </row>
    <row r="17" spans="1:5">
      <c r="A17" s="4" t="s">
        <v>130</v>
      </c>
      <c r="B17" s="7" t="n">
        <v>249</v>
      </c>
      <c r="D17" s="5" t="n">
        <v>249</v>
      </c>
    </row>
    <row r="18" spans="1:5">
      <c r="A18" s="4" t="s">
        <v>147</v>
      </c>
      <c r="C18" s="5" t="n">
        <v>2691000</v>
      </c>
    </row>
    <row r="19" spans="1:5">
      <c r="A19" s="4" t="s">
        <v>116</v>
      </c>
      <c r="B19" s="5" t="n">
        <v>7865</v>
      </c>
      <c r="C19" s="7" t="n">
        <v>3</v>
      </c>
      <c r="D19" s="5" t="n">
        <v>7862</v>
      </c>
    </row>
    <row r="20" spans="1:5">
      <c r="A20" s="4" t="s">
        <v>93</v>
      </c>
      <c r="B20" s="5" t="n">
        <v>-7433</v>
      </c>
      <c r="E20" s="5" t="n">
        <v>-7433</v>
      </c>
    </row>
    <row r="21" spans="1:5">
      <c r="A21" s="4" t="s">
        <v>151</v>
      </c>
      <c r="C21" s="5" t="n">
        <v>7733000</v>
      </c>
    </row>
    <row r="22" spans="1:5">
      <c r="A22" s="4" t="s">
        <v>152</v>
      </c>
      <c r="B22" s="7" t="n">
        <v>-7516</v>
      </c>
      <c r="C22" s="7" t="n">
        <v>8</v>
      </c>
      <c r="D22" s="7" t="n">
        <v>308784</v>
      </c>
      <c r="E22" s="7" t="n">
        <v>-3163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17:02Z</dcterms:created>
  <dcterms:modified xmlns:dcterms="http://purl.org/dc/terms/" xmlns:xsi="http://www.w3.org/2001/XMLSchema-instance" xsi:type="dcterms:W3CDTF">2017-03-13T16:17:02Z</dcterms:modified>
</cp:coreProperties>
</file>